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Balance She" sheetId="2" r:id="rId2"/>
    <s:sheet name="Unaudited Condensed Balance Sh3" sheetId="3" r:id="rId3"/>
    <s:sheet name="Unaudited Condensed Statements " sheetId="4" r:id="rId4"/>
    <s:sheet name="Unaudited Condensed Statement o" sheetId="5" r:id="rId5"/>
    <s:sheet name="Unaudited Condensed Statement 6" sheetId="6" r:id="rId6"/>
    <s:sheet name="Unaudited Condensed Statements7" sheetId="7" r:id="rId7"/>
    <s:sheet name="Basis of Presentation" sheetId="8" r:id="rId8"/>
    <s:sheet name="Summary of Significant Accounti" sheetId="9" r:id="rId9"/>
    <s:sheet name="Net Income (Loss) Per Share" sheetId="10" r:id="rId10"/>
    <s:sheet name="Acquisition" sheetId="11" r:id="rId11"/>
    <s:sheet name="Goodwill" sheetId="12" r:id="rId12"/>
    <s:sheet name="Intangible Assets" sheetId="13" r:id="rId13"/>
    <s:sheet name="Long-term Notes Payable (includ" sheetId="14" r:id="rId14"/>
    <s:sheet name="Income Taxes" sheetId="15" r:id="rId15"/>
    <s:sheet name="Stockholders_ Equity (Deficit)" sheetId="16" r:id="rId16"/>
    <s:sheet name="Preferred Redeemable Convertibl" sheetId="17" r:id="rId17"/>
    <s:sheet name="Warrants" sheetId="18" r:id="rId18"/>
    <s:sheet name="Stock Options" sheetId="19" r:id="rId19"/>
    <s:sheet name="Commitments and Contingencies" sheetId="20" r:id="rId20"/>
    <s:sheet name="Concentration of Credit Risk" sheetId="21" r:id="rId21"/>
    <s:sheet name="Basis of Presentation (Policies" sheetId="22" r:id="rId22"/>
    <s:sheet name="Summary of Significant Accoun23" sheetId="23" r:id="rId23"/>
    <s:sheet name="Net Income (Loss) Per Share (Ta" sheetId="24" r:id="rId24"/>
    <s:sheet name="Acquisition (Tables)" sheetId="25" r:id="rId25"/>
    <s:sheet name="Goodwill (Tables)" sheetId="26" r:id="rId26"/>
    <s:sheet name="Intangible Assets (Tables)" sheetId="27" r:id="rId27"/>
    <s:sheet name="Long-term Notes Payable (incl28" sheetId="28" r:id="rId28"/>
    <s:sheet name="Stockholders_ Equity (Deficit) " sheetId="29" r:id="rId29"/>
    <s:sheet name="Preferred Redeemable Converti30" sheetId="30" r:id="rId30"/>
    <s:sheet name="Warrants (Tables)" sheetId="31" r:id="rId31"/>
    <s:sheet name="Stock Options (Tables)" sheetId="32" r:id="rId32"/>
    <s:sheet name="Commitments and Contingencies (" sheetId="33" r:id="rId33"/>
    <s:sheet name="Concentration of Credit Risk (T" sheetId="34" r:id="rId34"/>
    <s:sheet name="Basis of Presentation - Additio" sheetId="35" r:id="rId35"/>
    <s:sheet name="Summary of Significant Accoun36" sheetId="36" r:id="rId36"/>
    <s:sheet name="Summary of Significant Accoun37" sheetId="37" r:id="rId37"/>
    <s:sheet name="Summary of Significant Accoun38" sheetId="38" r:id="rId38"/>
    <s:sheet name="Net Income (Loss) Per Share - A" sheetId="39" r:id="rId39"/>
    <s:sheet name="Net Income (Loss) Per Share - S" sheetId="40" r:id="rId40"/>
    <s:sheet name="Net Income (Loss) Per Share -41" sheetId="41" r:id="rId41"/>
    <s:sheet name="Acquisition - Additional Inform" sheetId="42" r:id="rId42"/>
    <s:sheet name="Acquisition - Summary of Consid" sheetId="43" r:id="rId43"/>
    <s:sheet name="Goodwill - Schedule of Changes " sheetId="44" r:id="rId44"/>
    <s:sheet name="Intangible Assets - Summary of " sheetId="45" r:id="rId45"/>
    <s:sheet name="Intangible Assets - Additional " sheetId="46" r:id="rId46"/>
    <s:sheet name="Intangible Assets - Schedule of" sheetId="47" r:id="rId47"/>
    <s:sheet name="Long-term Notes Payable (incl48" sheetId="48" r:id="rId48"/>
    <s:sheet name="Long-term Notes Payable (incl49" sheetId="49" r:id="rId49"/>
    <s:sheet name="Long-term Notes Payable (incl50" sheetId="50" r:id="rId50"/>
    <s:sheet name="Income Taxes - Additional Infor" sheetId="51" r:id="rId51"/>
    <s:sheet name="Stockholders' Equity (Deficit) " sheetId="52" r:id="rId52"/>
    <s:sheet name="Stockholders' Equity (Deficit53" sheetId="53" r:id="rId53"/>
    <s:sheet name="Preferred Redeemable Converti54" sheetId="54" r:id="rId54"/>
    <s:sheet name="Preferred Redeemable Converti55" sheetId="55" r:id="rId55"/>
    <s:sheet name="Warrants - Additional Informati" sheetId="56" r:id="rId56"/>
    <s:sheet name="Warrants - Schedules of Warrant" sheetId="57" r:id="rId57"/>
    <s:sheet name="Stock Options - Summary of Outs" sheetId="58" r:id="rId58"/>
    <s:sheet name="Stock Options - Additional Info" sheetId="59" r:id="rId59"/>
    <s:sheet name="Commitments and Contingencies -" sheetId="60" r:id="rId60"/>
    <s:sheet name="Commitments and Contingencies61" sheetId="61" r:id="rId61"/>
    <s:sheet name="Concentration of Credit Risk - " sheetId="62" r:id="rId62"/>
    <s:sheet name="Concentration of Credit Risk 63" sheetId="63" r:id="rId63"/>
    <s:sheet name="Concentration of Credit Risk 64" sheetId="64" r:id="rId64"/>
  </s:sheets>
  <s:definedNames/>
  <s:calcPr calcId="124519" calcMode="auto" fullCalcOnLoad="1"/>
</s:workbook>
</file>

<file path=xl/sharedStrings.xml><?xml version="1.0" encoding="utf-8"?>
<sst xmlns="http://schemas.openxmlformats.org/spreadsheetml/2006/main" uniqueCount="576">
  <si>
    <t>Document and Entity Information - shares</t>
  </si>
  <si>
    <t>9 Months Ended</t>
  </si>
  <si>
    <t>Sep. 30, 2016</t>
  </si>
  <si>
    <t>Nov. 1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IRG</t>
  </si>
  <si>
    <t>Entity Registrant Name</t>
  </si>
  <si>
    <t>AIRGAIN INC</t>
  </si>
  <si>
    <t>Entity Central Index Key</t>
  </si>
  <si>
    <t>Current Fiscal Year End Date</t>
  </si>
  <si>
    <t>--12-31</t>
  </si>
  <si>
    <t>Entity Filer Category</t>
  </si>
  <si>
    <t>Non-accelerated Filer</t>
  </si>
  <si>
    <t>Entity Common Stock, Shares Outstanding</t>
  </si>
  <si>
    <t>Unaudited Condensed Balance Sheets - USD ($)</t>
  </si>
  <si>
    <t>Dec. 31, 2015</t>
  </si>
  <si>
    <t>Current assets:</t>
  </si>
  <si>
    <t>Cash and cash equivalents</t>
  </si>
  <si>
    <t>Trade accounts receivable, net</t>
  </si>
  <si>
    <t>Inventory</t>
  </si>
  <si>
    <t>Prepaid expenses and other current assets</t>
  </si>
  <si>
    <t>Total current assets</t>
  </si>
  <si>
    <t>Property and equipment, net</t>
  </si>
  <si>
    <t>Goodwill</t>
  </si>
  <si>
    <t>Customer relationships, net</t>
  </si>
  <si>
    <t>Intangible assets, net</t>
  </si>
  <si>
    <t>Other assets</t>
  </si>
  <si>
    <t>Total assets</t>
  </si>
  <si>
    <t>Current liabilities:</t>
  </si>
  <si>
    <t>Accounts payable</t>
  </si>
  <si>
    <t>Accrued bonus</t>
  </si>
  <si>
    <t>Accrued liabilities</t>
  </si>
  <si>
    <t>Deferred purchase price</t>
  </si>
  <si>
    <t>Current portion of long-term notes payable</t>
  </si>
  <si>
    <t>Current portion of deferred rent obligation under operating lease</t>
  </si>
  <si>
    <t>Total current liabilities</t>
  </si>
  <si>
    <t>Preferred stock warrant liability</t>
  </si>
  <si>
    <t>Long-term notes payable</t>
  </si>
  <si>
    <t>Deferred tax liability</t>
  </si>
  <si>
    <t>Deferred rent obligation under operating lease</t>
  </si>
  <si>
    <t>Total liabilities</t>
  </si>
  <si>
    <t>Stockholders’ equity (deficit):</t>
  </si>
  <si>
    <t>Common shares, par value $0.0001, 200,000,000 and 80,000,000 shares authorized at September 30, 2016 and December 31, 2015, respectively; 7,577,525 and 665,842 shares issued and outstanding at September 30, 2016 and December 31, 2015, respectively</t>
  </si>
  <si>
    <t>Additional paid in capital</t>
  </si>
  <si>
    <t>Accumulated deficit</t>
  </si>
  <si>
    <t>Total stockholders’ equity (deficit)</t>
  </si>
  <si>
    <t>Commitments and contingencies (note 13)</t>
  </si>
  <si>
    <t xml:space="preserve"> </t>
  </si>
  <si>
    <t>Total liabilities, preferred redeemable convertible stock and stockholders’ equity (deficit)</t>
  </si>
  <si>
    <t>Series E Preferred Redeemable Convertible Stock</t>
  </si>
  <si>
    <t>Preferred redeemable convertible stock:</t>
  </si>
  <si>
    <t>Preferred redeemable convertible stock, value</t>
  </si>
  <si>
    <t>Series F Preferred Redeemable Convertible Stock</t>
  </si>
  <si>
    <t>Series G Preferred Redeemable Convertible Stock</t>
  </si>
  <si>
    <t>Series A Preferred Convertible Stock</t>
  </si>
  <si>
    <t>Preferred convertible stock, value</t>
  </si>
  <si>
    <t>Series B Preferred Convertible Stock</t>
  </si>
  <si>
    <t>Series C Preferred Convertible Stock</t>
  </si>
  <si>
    <t>Series D Preferred Convertible Stock</t>
  </si>
  <si>
    <t>Unaudited Condensed Balance Sheets (Parenthetical) - USD ($)</t>
  </si>
  <si>
    <t>Common stock, par value</t>
  </si>
  <si>
    <t>Common stock, shares authorized</t>
  </si>
  <si>
    <t>Common stock, shares issued</t>
  </si>
  <si>
    <t>Common stock, shares outstanding</t>
  </si>
  <si>
    <t>Preferred redeemable convertible stock, shares authorized</t>
  </si>
  <si>
    <t>Preferred redeemable convertible stock, shares issued</t>
  </si>
  <si>
    <t>Preferred redeemable convertible stock, shares outstanding</t>
  </si>
  <si>
    <t>Preferred redeemable convertible stock, liquidation preference</t>
  </si>
  <si>
    <t>Preferred convertible stock, shares authorized</t>
  </si>
  <si>
    <t>Preferred convertible stock, shares issued</t>
  </si>
  <si>
    <t>Preferred convertible stock, shares outstanding</t>
  </si>
  <si>
    <t>Preferred convertible stock, liquidation preference</t>
  </si>
  <si>
    <t>Unaudited Condensed Statements of Operations - USD ($)</t>
  </si>
  <si>
    <t>3 Months Ended</t>
  </si>
  <si>
    <t>Sep. 30, 2015</t>
  </si>
  <si>
    <t>Income Statement [Abstract]</t>
  </si>
  <si>
    <t>Sales</t>
  </si>
  <si>
    <t>Cost of goods sold</t>
  </si>
  <si>
    <t>Gross profit</t>
  </si>
  <si>
    <t>Operating expenses:</t>
  </si>
  <si>
    <t>Research and development</t>
  </si>
  <si>
    <t>Sales and marketing</t>
  </si>
  <si>
    <t>General and administrative</t>
  </si>
  <si>
    <t>Total operating expenses</t>
  </si>
  <si>
    <t>Income (loss) from operations</t>
  </si>
  <si>
    <t>Other expense (income):</t>
  </si>
  <si>
    <t>Interest income</t>
  </si>
  <si>
    <t>Interest expense</t>
  </si>
  <si>
    <t>Fair market value adjustment - warrants</t>
  </si>
  <si>
    <t>Total other expense (income)</t>
  </si>
  <si>
    <t>Income (loss) before income taxes</t>
  </si>
  <si>
    <t>Provision (benefit) for income taxes</t>
  </si>
  <si>
    <t>Net income (loss)</t>
  </si>
  <si>
    <t>Accretion of dividends on preferred convertible stock</t>
  </si>
  <si>
    <t>Net income (loss) attributable to common stockholders</t>
  </si>
  <si>
    <t>Net income (loss) per share:</t>
  </si>
  <si>
    <t>Basic</t>
  </si>
  <si>
    <t>Diluted</t>
  </si>
  <si>
    <t>Weighted average shares used in calculating income (loss) per share</t>
  </si>
  <si>
    <t>Unaudited Condensed Statement of Stockholders' Equity - 9 months ended Sep. 30, 2016 - USD ($)</t>
  </si>
  <si>
    <t>Total</t>
  </si>
  <si>
    <t>Preferred Convertible Stock</t>
  </si>
  <si>
    <t>Common Stock</t>
  </si>
  <si>
    <t>Additional Paid-in Capital</t>
  </si>
  <si>
    <t>Accumulated Deficit</t>
  </si>
  <si>
    <t>Beginning balance at Dec. 31, 2015</t>
  </si>
  <si>
    <t>Beginning balance, shares at Dec. 31, 2015</t>
  </si>
  <si>
    <t>Stock-based compensation</t>
  </si>
  <si>
    <t>Conversion of warrants</t>
  </si>
  <si>
    <t>Conversion of warrants, shares</t>
  </si>
  <si>
    <t>Exercise of stock options</t>
  </si>
  <si>
    <t>Exercise of stock options, shares</t>
  </si>
  <si>
    <t>Effect of accretion to redemption value</t>
  </si>
  <si>
    <t>Change in par value from no par value to $0.0001</t>
  </si>
  <si>
    <t>Issuance of common stock upon initial public offering, net of issuance costs</t>
  </si>
  <si>
    <t>Issuance of common stock upon initial public offering, net of issuance costs, shares</t>
  </si>
  <si>
    <t>Issuance of warrants</t>
  </si>
  <si>
    <t>Conversion of preferred redeemable convertible stock to common stock upon initial public offering</t>
  </si>
  <si>
    <t>Conversion of preferred redeemable convertible stock to common stock upon initial public offering, shares</t>
  </si>
  <si>
    <t>Conversion of preferred convertible stock to common stock upon initial public offering</t>
  </si>
  <si>
    <t>Conversion of preferred convertible stock to common stock upon initial public offering, shares</t>
  </si>
  <si>
    <t>Net income</t>
  </si>
  <si>
    <t>Ending balance at Sep. 30, 2016</t>
  </si>
  <si>
    <t>Ending balance, shares at Sep. 30, 2016</t>
  </si>
  <si>
    <t>Unaudited Condensed Statement of Stockholders' Equity (Parenthetical) - $ / shares</t>
  </si>
  <si>
    <t>Statement Of Stockholders Equity [Abstract]</t>
  </si>
  <si>
    <t>Unaudited Condensed Statements of Cash Flows - USD ($)</t>
  </si>
  <si>
    <t>Cash flows from operating activities:</t>
  </si>
  <si>
    <t>Adjustments to reconcile net income (loss) to net cash provided by (used in) operating activities:</t>
  </si>
  <si>
    <t>Depreciation</t>
  </si>
  <si>
    <t>Amortization</t>
  </si>
  <si>
    <t>Changes in operating assets and liabilities:</t>
  </si>
  <si>
    <t>Trade accounts receivable</t>
  </si>
  <si>
    <t>Prepaid expenses and other assets</t>
  </si>
  <si>
    <t>Deferred obligation under operating lease</t>
  </si>
  <si>
    <t>Net cash provided by (used in) operating activities</t>
  </si>
  <si>
    <t>Cash flows from investing activities:</t>
  </si>
  <si>
    <t>Purchases of property and equipment</t>
  </si>
  <si>
    <t>Net cash used in investing activities</t>
  </si>
  <si>
    <t>Cash flows from financing activities:</t>
  </si>
  <si>
    <t>Repayment of notes payable</t>
  </si>
  <si>
    <t>Proceeds from initial public offering</t>
  </si>
  <si>
    <t>Costs related to initial public offering</t>
  </si>
  <si>
    <t>Proceeds from exercise of warrants</t>
  </si>
  <si>
    <t>Proceeds from exercise of stock options</t>
  </si>
  <si>
    <t>Net cash provided by financing activities</t>
  </si>
  <si>
    <t>Net increase (decrease) in cash and cash equivalents</t>
  </si>
  <si>
    <t>Cash, beginning of period</t>
  </si>
  <si>
    <t>Cash, end of period</t>
  </si>
  <si>
    <t>Supplemental disclosure of cash flow information</t>
  </si>
  <si>
    <t>Interest paid</t>
  </si>
  <si>
    <t>Supplemental disclosure of non-cash investing and financing activities:</t>
  </si>
  <si>
    <t>Accretion of Series E, F, and G preferred redeemable convertible stock to redemption amount</t>
  </si>
  <si>
    <t>Conversion of preferred stock into common stock</t>
  </si>
  <si>
    <t>Issuance of warrants to underwriters in connection with initial public offering</t>
  </si>
  <si>
    <t>Basis of Presentation</t>
  </si>
  <si>
    <t>Organization Consolidation And Presentation Of Financial Statements [Abstract]</t>
  </si>
  <si>
    <t xml:space="preserve">Note 1. Basis of Presentation Business Description Airgain, Inc. (the Company) was incorporated in the State of California on March 20, 1995, and reincorporated in the State of Delaware on August 15, 2016. The Company is a leading provider of embedded antenna technologies used to enable high performance wireless networking across a broad range of home, enterprise, and industrial devices. The Company designs, develops, and engineers its antenna products for original equipment and design manufacturers worldwide. The Company’s main office is in San Diego, California with office space and research facilities in San Diego, California, Taipei, Taiwan, Shenzhen and Jiangsu, China and Cambridgeshire, United Kingdom. Basis of Presentation The accompanying unaudited condens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Interim financial results are not necessarily indicative of results anticipated for the full year. As such, the information included in this quarterly report on Form 10-Q should be read in conjunction with the financial statements and accompanying notes included in the Company’s final prospectus filed with the SEC pursuant to Rule 424(b) under the Securities Act of 1933, as amended, on August 12, 2016. The condensed balance sheet as of December 31, 2015 included herein was derived from the audited financial statements as of that date, but does not include all disclosures including notes required by GAAP. The condensed statements of operations for the three months ended September 30, 2016 and September 30, 2015 and the nine months ended September 30, 2016 and September 30, 2015, and the balance sheet data as of September 30, 2016 have been prepared on the same basis as the audited financial statements. In the opinion of management, the accompanying unaudited condensed financial statements reflect all adjustments, consisting of normal and recurring adjustments, necessary for a fair presentation of results of the Company’s operations and financial position for the interim periods, but are not necessarily indicative of the results of operations to be anticipated for the full year ending December 31, 2016 or for any future period. In July 2016, the Company effected a one-for-ten reverse stock split of its common stock. All issued and outstanding common stock and per share amounts contained in the financial statements have been retroactively adjusted to reflect this reverse stock split for all periods presented. Inventory The vast majority of the Company’s products are manufactured by third parties that retain ownership of the inventory until title is transferred to the customer at the shipping point. In certain instances, shipping terms are delivery at place and the Company is responsible for arranging transportation and delivery of goods ready for unloading at the name place. The Company bears all risk involved in bringing the goods to the named place and records the related inventory in transit to the customer as inventory on the accompanying balance sheet. Segment Information The Company’s operations are located primarily in the United States, and most of its assets are located in San Diego, California. The Company operates in one segment related to the sale of antenna products. The Company’s chief operating decision-maker is its chief executive officer, who reviews operating results on an aggregate basis and manages the Company’s opertions as a single operating segment. Initial Public Offering On August 17, 2016, the Company completed its initial public offering (IPO) in which it issued and sold 1.5 million shares of common stock at a public offering price of $8.00 per share. The Company received net proceeds of approximately $9.3 million after deducting underwriting discounts and commissions of $1.0 million and estimated offering-related transaction costs of approximately $1.7 million. Upon the closing of the IPO, all shares of the Company’s then-outstanding preferred redeemable convertible stock and preferred convertible stock automatically converted into an aggregate of 3,080,733 shares of common stock and the Company issued 1,957,207 shares of common stock in satisfaction of accumulated dividends. Additionally, the Company reduced the number of preferred shares authorized to a total of 10,000,000 shares. On August 29, 2016 the underwriters exercised their over-allotment option to purchase an additional 200,100 shares of common stock at the public offering price of $8.00 per share, which resulted in net proceeds to the Company of approximately $1.5 million, after deducting underwriting discounts, commissions and estimated offering-related transaction costs of approximately $0.1 mill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valuation of the preferred redeemable convertible stock warrant liability and determining the assumptions used in measuring stock-based compensation expense. </t>
  </si>
  <si>
    <t>Summary of Significant Accounting Policies</t>
  </si>
  <si>
    <t>Accounting Policies [Abstract]</t>
  </si>
  <si>
    <t xml:space="preserve">Note 2. Summary of Significant Accounting Policies There have been no material changes to the Company’s significant accounting policies as described in the Proscpectus that have had a material impact on the Company’s unaudited condensed financial statements and related notes. Fair Value Measurements The carrying values of the Company’s financial instruments, including cash, trade accounts receivable, accounts payable, and accrued liabilitie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Because some of the inputs to the Company’s valuation model were either not observable or were not derived principally from or corroborated by observable market data by correlation or other means, the warrant liability was classified as Level 3 in the fair value hierarchy. The following table provides a summary of the recognized liabilities carried at fair value on a recurring basis:
Balance as of December 31, 2015
Level 1
Level 2
Level 3
Liabilities:
Warrant liability (note 10)
$
—
—
$
709,504
The Company’s accounting policy is to recognize transfers between levels of the fair value hierarchy on the date of the event or change in circumstances that caused the transfer. There were no transfers into or out of Level 1, Level 2, or Level 3 for the nine months ended September 30, 2016 and the year ended December 31, 2015. The following table provides a rollforward of the Company’s Level 3 fair value measurements during the nine months ended September 30, 2016 and 2015:
Nine Months Ended September 30,
2016
2015
Beginning balance
$
709,504
$
809,974
Change in fair value of warrant liability
(460,289
)
(336,971
)
Conversion of warrants
(249,215
)
—
Ending balance
$
—
$
473,003
In May 2016, the warrants were amended such that the warrants became immediately exercisable into shares of the Company’s common stock. Concurrent with such amendment, the holders of the outstanding warrants elected to net exercise the warrants, and the Company issued an aggregate of 127,143 shares of common stock. A final valuation of the warrants was completed and the remaining balance was reclassified to additional paid in capital. Recent Accounting Pronouncements In August 2016, the Financial Accounting Standards Board (FASB), issued Accounting Standards Update, or ASU, No. 2016-15, Statement of Cash Flows (Topic 230): Classification of Certain Cash Receipts and Cash Payments which simplifies the way cash receipts and cash payments are presented on the statement of cash flows. For public entities, ASU 2016-15 is effective for fiscal years beginning after December 15, 2017, and interim periods within those annual periods. Early adoption is permitted. The Company is currently evaluating the impact the guidance will have on its financial statements. In March 2016, the FASB issued Accounting Standards Update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annual periods beginning after December 15, 2016, and interim periods within those annual periods. Early adoption is permitted. The Company has adopted this standard. The impact on the financial statements was immaterial. In February 2016, the FASB issued Accounting Standards Update No. 2016-02, Leases (Topic 842) (ASU 2016-2), which requires lessees to recognize most leases on their balance sheets as lease liabilities with corresponding right-of-use assets. The new standard is effective January 1, 2019. The Company is evaluating the effect that ASU 2014-09 will have on its financial statements and related disclosures. The Company has not yet selected a transition method nor has it determined the effect of the standard on the Company’s ongoing financial reporting. In November 2015, the FASB issued Accounting Standards Update No. 2015-17, Income Taxes (Topic 740): Balance Sheet Classification of Deferred Taxes. This guidance simplifies the presentation of deferred income taxes by requiring that deferred tax liabilities and assets all be classified as noncurrent in a classified statement of financial position. The guidance is effective for fiscal years, and interim reporting periods within those fiscal years, beginning after December 15, 2016, with early adoption permitted. The Company does not expect the adoption of this guidance to have a material impact on its financial statements. In September 2015, the FASB issued Accounting Standards Update No. 2015-16, Business Combinations (Topic 815): Simplifying the Accounting Measurement-Period Adjustments. This guidance requires that an acquirer recognize adjustments to provisional amounts that are identified during the measurement period in the reporting period in which the adjustment amounts are determined. The guidance is effective for fiscal years, and interim reporting periods within those fiscal years, beginning after December 15, 2015. The Company does not expect the adoption of this guidance to have a material impact on its financial statements. In July 2015, the FASB issued ASU 2015-11, Simplifying the Measurement of Inventory. The update requires companies to measure certain inventory at the lower of cost and net realizable value. This guidance is effective for fiscal years beginning after December 15, 2016, and interim periods within those years on a prospective basis. Early application is permitted. The Company does not expect the adoption of this guidance to have a material impact on its financial statements. In May 2014, the FASB issued Accounting Standards Update No. 2014-09, Revenue from Contracts with customers (ASU 2014-09), which requires an entity to recognize the amount of revenue to which it expects to be entitled for the transfer of promised goods or services to customers. The standard will replace most existing revenue recognition guidance in GAAP when it becomes effective. The new standard is effective for us on January 1, 2019.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at standard on the Company’s ongoing financial reporting. </t>
  </si>
  <si>
    <t>Net Income (Loss) Per Share</t>
  </si>
  <si>
    <t>Earnings Per Share [Abstract]</t>
  </si>
  <si>
    <t>Note 3. Net Income (Loss) Per Share Basic net income or loss per share is calculated by dividing net income or loss available to common stockholders by the weighted average shares of common stock outstanding for the period. The per share computations reflect the one-for-ten reverse stock split that was effected in July 2016. Diluted net income or loss per share is calculated by dividing net income or loss by the weighted average shares of common stock outstanding for the period plus amounts representing the dilutive effect of securities that are convertible into common stock. Preferred dividends are deducted from net income or loss in arriving at net income or loss attributable to common stockholders. The Company calculates diluted earnings or loss per common share using the treasury stock method and the as-if-converted method, as applicable. The following table presents the computation of net income or loss per share:
Three Months Ended September 30,
Nine Months Ended September 30,
2016
2015
2016
2015
Numerator:
Net income (loss)
$
1,183,044
$
669
$
2,633,405
$
(228,183
)
Accretion of dividends on preferred stock
(322,170
)
(617,493
)
(1,537,021
)
(1,827,461
)
Net income (loss) attributable to common stockholders - basic
$
860,874
$
(616,824
)
$
1,096,384
$
(2,055,644
)
Accretion of dividends on preferred stock
186,868
—
125,205
—
Adjustment for change in fair value of warrant liability
—
(78,833
)
(460,289
)
(336,971
)
Net income (loss) attributable to common stockholders - diluted
$
1,047,742
$
(695,657
)
$
761,300
$
(2,392,615
)
Denominator:
Weighted average common shares outstanding
Basic
4,133,020
662,415
1,849,647
646,877
Diluted
6,689,332
662,415
3,103,784
646,877
Net income (loss) per share:
Basic
$
0.21
$
(0.93
)
$
0.59
$
(3.18
)
Diluted
$
0.16
$
(1.05
)
$
0.25
$
(3.70
) Potentially dilutive securities not included in the calculation of diluted net income (loss) per share because to do so would be anti-dilutive are as follows (in common stock equivalent shares):
Three Months Ended September 30,
Nine Months Ended September 30,
2016
2015
2016
2015
Preferred redeemable convertible stock, including accumulated dividends
788,074
4,836,572
3,253,254
4,781,940
Employee stock options
—
1,107,929
—
1,107,929
Warrants outstanding
51,003
—
51,003
—
Series G preferred stock warrants outstanding
—
788,338
—
788,338
Total
839,077
6,732,839
3,304,257
6,678,207</t>
  </si>
  <si>
    <t>Acquisition</t>
  </si>
  <si>
    <t>Business Combinations [Abstract]</t>
  </si>
  <si>
    <t>Note 4. Acquisition On December 17, 2015, the Company executed and entered into an asset purchase agreement for certain North American assets of Skycross, Inc. (Skycross), a manufacturer of advanced antenna and radio-frequency solutions. As a result of the acquisition, the Company expects to benefit from the acquisition primarily through the addition of new customers. The goodwill of $1,249,956 arising from the acquisition relates to expected synergies and cost reductions through economies of scale. Upon fulfillment of the contingent consideration arrangement, the amount of goodwill expected to be deductible for tax purposes is $1,249,956. In addition to the $4.0 million paid up front, the purchase price also includes a contingent consideration arrangement. The $1.0 million of deferred consideration is contingent upon the later of (i) the expiration of the Transition Services Agreement between the Company and Skycross, Inc. which defines transition services to be provided by Skycross to the Company and (ii) the date on which the Company has received copies of third party approvals with respect to each customer and program that was purchased. The potential undiscounted amount of all future payments that could be required to be paid under the contingent consideration arrangement is between $0.0 and $1.0 million. The fair value of the contingent consideration was estimated by applying the income approach. The income approach is based on estimating the value of the present worth of future net cash flows. The following table summarizes the consideration paid and the amounts of estimated fair value of the assets acquired and liabilities assumed at the acquisition date.
Consideration:
Cash
$
4,000,000
Contingent consideration arrangement
1,000,000
Fair value of total consideration transferred
$
5,000,000
Recognized amounts of identifiable assets acquired and liabilities assumed:
Accounts receivable
$
429,267
Intangible assets
3,497,000
Current liabilities
(176,223
)
Total identifiable net assets acquired
3,750,044
Goodwill
1,249,956
Total
$
5,000,000
The fair value of accounts receivable was $429,267 at the date of acquisition. The contingent consideration of $1.0 million is included in the deferred purchase price balance on the accompanying balance sheet as of September 30, 2016. Revenue associated with the acquired Skycross assets since the date of acquisition was $1.4 million and $3.7 million for the three and nine months ended September 30, 2016, respectively. Cost of goods sold associated with the acquired Skycross assets since the date of acquisition was $0.5 million and $1.3 million for the three and nine months ended September 30, 2016, respectively. The acquired assets were not managed as a discrete business by the previous owner. Accordingly, the historical financial information for the assets acquired was impracticable to obtain, and inclusion of pro forma information would require the Company to make estimates and assumptions regarding these assets’ historical financial results that may not be reasonable or accurate. As a result, pro forma results are not presented. It is not practicable to determine net income included in the Company’s operating results relating to Skycross assets since the date of acquisition because the assets have been fully integrated into the Company’s operations, and the operating results of the Skycross assets can therefore not be separately identified.</t>
  </si>
  <si>
    <t>Goodwill And Intangible Assets Disclosure [Abstract]</t>
  </si>
  <si>
    <t>Note 5. Goodwill Changes to the Company’s goodwill balance during the year ended December 31, 2015 and the nine months ended September 30, 2016 are as follows:
Balance at December 31, 2014
$
—
Skycross acquisition
1,249,956
Balance at December 31, 2015
$
1,249,956
Current period adjustments
—
Balance at September 30, 2016
$
1,249,956</t>
  </si>
  <si>
    <t>Intangible Assets</t>
  </si>
  <si>
    <t>Note 6. Intangible Assets The following is a summary of the Company’s acquired intangible assets:
September 30, 2016
Weighted Average Amortization Period
Gross Carrying Amount
Accumulated Amortization
Intangibles, Net
Developed technologies
5
$
280,000
$
24,078
$
255,922
Customer relationships
10
3,150,000
248,332
2,901,668
Non-compete agreement
3
67,000
17,607
49,393
Total intangible assets, net
10
$
3,497,000
$
290,017
$
3,206,983
December 31, 2015
Weighted Average Amortization Period
Gross Carrying Amount
Accumulated Amortization
Intangibles, Net
Developed technologies
10
$
280,000
$
1,074
$
278,926
Customer relationships
10
3,150,000
12,082
3,137,918
Non-compete agreement
3
67,000
857
66,143
Total intangible assets, net
10
$
3,497,000
$
14,013
$
3,482,987
During the three months ended September 30, 2016, the Company reevaluated the useful life of the developed technologies intangible asset and determined the useful life should be reduced from 10 years to 5 years. The estimated annual amortization of intangible assets for the next five years and thereafter is shown in the following table. Actual amortization expense to be reported in future periods could differ from these estimates as a results of acquisitions, divestitures, asset impairments, among other factors. Amortization expense was $93,338 and $0 for the three months ended September 30, 2016 and 2015, respectively, and $276,004 and $0 for the nine months ended September 30, 2016 and 2015, respectively.
Estimated Future Amortization
2016 (remaining three months)
$
97,346
2017
389,385
2018
388,529
2019
367,052
2020
366,333
Thereafter
1,598,338
Total
$
3,206,983</t>
  </si>
  <si>
    <t>Long-term Notes Payable (including current portion) and Line of Credit</t>
  </si>
  <si>
    <t>Long Term Debt [Abstract]</t>
  </si>
  <si>
    <t>Note 7. Long-term Notes Payable (including current portion) and Line of Credit In June 2012, the Company amended its line of credit with Silicon Valley Bank. The amended revolving line of credit facility allows for an advance up to $3.0 million. The facility bears interest at the U.S. prime rate (3.5% as of December 31, 2015) plus 1.25%. The revolving facility is available as long as the Company maintains a liquidity ratio of cash and cash equivalents plus accounts receivable to outstanding debt under the facility of 1.25 to 1.00; otherwise, the facility reverts to its previous eligible receivables financing arrangement. The amended facility matures in April 2018. The bank has a first security interest in all the Company’s assets excluding intellectual property, for which the bank has received a negative pledge. There was no balance owed on the line of credit as of September 30, 2016 and December 31, 2015. In December 2013, the Company further amended its revolving line of credit with Silicon Valley Bank to include a growth capital term loan of up to $750,000. The growth capital term loan requires interest only payments through June 30, 2014 at which point it is to be repaid in 32 equal monthly installments of interest and principal. The growth capital term loan matures on February 1, 2017, at which time all unpaid principal and accrued and unpaid interest is due. The growth capital term loan interest rate is 6.5%. The Company must maintain a liquidity ratio of cash and cash equivalents plus accounts receivable to outstanding debt under the facility of greater than or equal to 1.00 to 1.00. As of September 30, 2016 and December 31, 2015, $129,967 and $346,895 was outstanding under this loan, respectively. The remaining principal payments on the growth capital term loan subsequent to September 30, 2016 are as follows:
Year ending:
2016
$
74,747
2017
55,220
$
129,967
In December 2015, the Company entered into a loan agreement with Silicon Valley Bank in the amount of $4.0 million. The loan requires 36 monthly installments of interest and principal. The loan matures on December 1, 2018. The loan agreement requires the Company to maintain a liquidity ratio of 1.25 to 1.00 as of the last day of each month and a minimum EBITDA, (as defined in the agreement), measured as of the last day of each fiscal quarter for the previous six-month period (for September 30, 2016 the minimum EBITDA was $250,000). The interest rate is 5%. As of September 30, 2016 and December 31, 2015, $3,000,000 and $4,000,000 was outstanding under this loan, respectively. The remaining principal payments on the $4.0 million loan subsequent to September 30, 2016 are as follows:
Year ending:
2016
$
333,333
2017
1,333,333
2018
1,333,334
$
3,000,000
The Company was in compliance with all financial term loan and line of credit financial covenants as of September 30, 2016.</t>
  </si>
  <si>
    <t>Income Taxes</t>
  </si>
  <si>
    <t>Income Tax Disclosure [Abstract]</t>
  </si>
  <si>
    <t xml:space="preserve">Note 8. Income Taxes The Company’s effective income tax rate was 0.6% and 0.3% for the three months and nine months ended September 30, 2016. The variance from the U.S. federal statutory tax rate of 34% was primarily attributable to the utilization of deferred tax attributes that had a full valuation allowance as well as nondeductible meals and entertainment expenses, nondeductible incentive stock option compensation expenses, and nontaxable warrant adjustments. Management assesses its deferred tax assets quarterly to determine whether all or any portion of the asset is more likely than not unrealizable under Accounting Standards Codification (ASC) 740. The Company is required to establish a valuation allowance for any portion of the asset that management concludes is more likely than not to be unrealizable. The ultimate realization of deferred tax assets is dependent upon the generation of future taxable income during the periods in which those temporary differences become deductible. The Company’s assessment considers all evidence, both positive and negative, including the nature, frequency and severity of any current and cumulative losses, taxable income in carryback years, the scheduled reversal of deferred tax liabilities, tax planning strategies, and projected future taxable income in making this assessment. At September 30, 2016 and December 31, 2015, the Company has a full valuation allowance against net deferred tax assets. FASB ASC Topic 740, Income Taxes prescribes a recognition threshold and a measurement criterion for the financial statement recognition and measurement of tax positions taken or expected to be taken in a tax return. For those benefits to be recognized, a tax position must be considered more likely than not to be sustained upon examination by taxing authorities. The Company records interest and penalties related to uncertain tax positions as a component of the provision for income taxes. As of September 30, 2016 and December 31, 2015 the Company has gross unrecognized tax benefits of $1.5 million and $1.4 million, respectively, which are offsetting deferred tax assets. As of September 30, 2016, the Company has $17.7 million in federal and $7.1 million in state net operating loss carryforwards to offset future taxable income. Current federal and state tax laws include substantial restrictions on the annual utilization of net operating loss and tax credit carryforwards in the event of an ownership change. Accordingly, the Company’s ability to utilize net operating loss and tax credit carryforwards may be limited as a result of such ownership change. Such information could result in the expiration of carryforwards before they are utilized. </t>
  </si>
  <si>
    <t>Stockholders’ Equity (Deficit)</t>
  </si>
  <si>
    <t>Class Of Stock Disclosures [Abstract]</t>
  </si>
  <si>
    <t>Stockholders' Equity (Deficit)</t>
  </si>
  <si>
    <t>Note 9. Stockholders’ Equity (Deficit)
(a)
Preferred Convertible Stock In June 2000, the Company sold 313,500 shares of Series A preferred convertible stock (Series A Preferred Stock) at $3.84 per share for gross proceeds of $1.2 million. In March 2001, the Company sold 290,993 shares of Series B preferred convertible stock (Series B Preferred Stock) at $4.39 per share for gross proceeds of $1.3 million in cash. At various times during 2003 the company issued a total of 866,613 additional shares of Series B Preferred Stock for cash and as compensation for services received and to satisfy debt obligations totaling approximately $1.2 million. In September 2003, the Company sold 682,000 shares of Series C preferred convertible stock (Series C Preferred Stock) at $1.00 per share for gross proceeds of $0.7 million. In November 2003, the Company sold 4,091,068 shares of Series D Preferred Convertible Stock (Series D Preferred Stock) at $0.542 per share for gross proceeds of $2.2 million. The holders of the Series A, B, C and D Preferred Stock (collectively, Junior Preferred Stock), are entitled to receive cumulative dividends at a rate of $0.0488, $0.00, $0.00 and $0.0488 per share, per annum, respectively, and are payable upon liquidation, redemption or conversion in order of their preference prior to any dividends on common stock. The holders of the Junior Preferred Stock were entitled to receive liquidation preferences upon certain deemed liquidation events at the rate equal to their purchase price per share plus all accrued and unpaid dividends. In connection with the completion of the IPO, all 6,244,174 outstanding shares of the Company’s preferred convertible stock automatically converted into an aggregate of 753,611 shares of common stock. In addition, the Company issued 505,576 shares of its common stock in satisfaction of accumulated dividends on such preferred stock as of the completion of the IPO.
(b)
Shares Reserved for Future Issuance The following common stock is reserved for future issuance at September 30, 2016 and December 31, 2015:
September 30, 2016
December 31, 2015
Conversion of Series A, B, C, and D preferred convertible stock
—
753,687
Conversion of Series E, F, and G preferred redeemable convertible stock
—
2,327,170
Warrants issued and outstanding
51,003
788,338
Stock option awards issued and outstanding
1,037,267
756,692
Authorized for grants under the 2013 Equity Incentive Plan
481,999
321,313
Authorized for grants under the 2016 Equity Incentive Plan
400,000
—
1,970,269
4,947,200</t>
  </si>
  <si>
    <t>Preferred Redeemable Convertible Stock</t>
  </si>
  <si>
    <t>Equity [Abstract]</t>
  </si>
  <si>
    <t xml:space="preserve">Note 10. Preferred Redeemable Convertible Stock In June 2005 and February 2006, the Company sold a total of 7,984,727 shares of Series E Preferred Redeemable Convertible Stock (Series E Preferred Stock) at $1.11 per share for gross proceeds of $8.8 million in cash. In February 2007, the Company sold 4,734,374 shares of Series F Preferred Redeemable Convertible Stock (Series F Preferred Stock) at $1.30 per share for gross proceeds of $6.2 million in cash. In March 2008 and June 2009, the Company completed an offering of Series G Preferred Stock at $1.30 per share for gross proceeds of $4.3 million in cash. In June 2012, the then outstanding convertible promissory notes and accrued interest thereon in the amount of $7.1 million converted to 6,216,607 and 463,856 shares of Series G Preferred Stock at the conversion price of $1.04 or $1.30 per share, respectively. The holders of the Senior Preferred Stock were entitled to receive cumulative dividends at a rate of 8.0% of the original purchase price per annum and were payable in cash or common shares, at the option of the Company upon liquidation, redemption or conversion in order of their preference prior to any dividends on common stock or Junior Preferred Stock. The holders of the Senior Preferred Stock were entitled to receive liquidation preferences upon certain deemed liquidation events at the rate equal to their conversion price per share plus all accrued and unpaid dividends. The following table provides a rollforward of the preferred redeemable convertible stock during the year ended December 31, 2015 and the nine months ended September 30, 2016:
Preferred
redeemable convertible stock
Shares
Amount
Balance at December 31, 2014
23,055,356
$
40,724,356
Exercise of warrants
216,346
225,000
Effect of accretion to redemption value
—
2,157,550
Balance at December 31, 2015
23,271,702
43,106,906
Effect of accretion to redemption value
—
1,356,707
Conversion of preferred redeemable convertible stock into common stock
(23,271,702
)
(44,463,613
)
Balance at September 30, 2016
—
$
—
In connection with the completion of the IPO, all 23,271,702 outstanding shares of the Company’s preferred redeemable convertible stock automatically converted into 2,327,122 shares of common stock. In addition, the Company issued 1,451,631 shares of its common stock in satisfaction of accumulated dividends on such preferred stock as of the completion of the IPO. </t>
  </si>
  <si>
    <t>Warrants</t>
  </si>
  <si>
    <t>Warrants And Rights Note Disclosure [Abstract]</t>
  </si>
  <si>
    <t xml:space="preserve">Note 11. Warrants As of December 31, 2015, the Company had warrants outstanding that allow the holders to purchase shares of the Company’s Series G Preferred Stock. In May 2016, the warrants were amended such that the warrants became immediately exercisable into shares of the Company’s common stock. Concurrent with such amendment, the holders of the outstanding warrants elected to net exercise the warrants, and the Company issued an aggregate of 127,143 shares of common stock. No warrants were outstanding at September 30, 2016. Warrants outstanding at December 31, 2015 are summarized as follows:
December 31, 2015
Number of warrants outstanding
Issuance date
Expiration dates
Exercise price(s)
Common share equivalent if exercised and converted
Shares:
Series G preferred redeemable convertible stock
7,883,377
April 2010 through September 2012
Various through September 2017
$
1.04
788,338
As the Series G Preferred Stock were redeemable at the option of the Series G preferred stockholders, the Company determined the warrants for Series G Preferred Stock should be classified as liabilities and adjusted to fair value at each reporting date. The fair value of the warrants was estimated using a combination of an option-pricing model and current value model under the probability-weighted return method, using significant unobservable inputs (Level 3 inputs) including: management’s cash flow projections; probability and timing of potential liquidity scenarios; weighted-average cost of capital that included the addition of a company specific risk premium to account for uncertainty associated with the Company achieving future cash flows; selection of appropriate market comparable transactions and multiples; expected volatility; and risk-free rate. The Company used a combination of discounted cash flow, guideline public company and market transaction valuation techniques in estimating the fair value of the warrant liability at each reporting date. The discount rates used were 20% and 21% at May 24, 2016 and December 31, 2015, respectively. The fair value of the warrants was $249,215 and $709,504 as of May 24, 2016 and December 31, 2015, respectively. On April 2, 2015, the Company and certain holders of the warrants to purchase Series G Preferred Stock adopted an amendment to extend the exercise period for the holders of all outstanding Series G warrants by one year, which resulted in incremental expense of $343,446 during the year ended December 31, 2015. </t>
  </si>
  <si>
    <t>Stock Options</t>
  </si>
  <si>
    <t>Disclosure Of Compensation Related Costs Sharebased Payments [Abstract]</t>
  </si>
  <si>
    <t>Note 12. Stock Options The following table summarizes the outstanding stock option activity during the periods indicated:
Number of shares
Weighted average exercise price
Balance at December 31, 2014
504,550
$
2.60
Granted
512,402
2.00
Exercised
(24,260
)
3.18
Expired
(236,000
)
2.77
Balance at December 31, 2015
756,692
2.10
Granted
339,315
1.90
Exercised
(46,500
)
2.37
Expired
(12,240
)
2.20
Balance at September 30, 2016
1,037,267
$
1.54
Vested and exercisable at September 30, 2016
623,112
$
1.44
Vested and expected to vest at September 30, 2016
1,006,525
$
2.00
The weighted average grant-date fair value of options granted was $0.86 during the nine months ended September 30, 2016 and $0.84 for the year ended December 31, 2015. For fully vested stock options the aggregate intrinsic value was $8,545,416 as of September 30, 2016. For stock options expected to vest the aggregate intrinsic value was $5,714,093 as of September 30, 2016. During the year ended December 31, 2014, the Company granted 260,924 shares of restricted common stock with a fair value of $2.20 per share to its Chief Executive Officer of which 68.75% were vested immediately and 6.25% of the shares vested on each of March 31, 2014, June 30, 2014, September 30, 2014, December 31, 2014 and March 31, 2015. During the year ended December 31, 2015, 50,000 shares of restricted stock were granted to other executives contingent upon the Company achieving an initial public offering of its equity securities by December 31, 2015. The performance measures were not met and the shares expired as of December 31, 2015. There was no expense recorded for these shares. During the nine months ended September 30, 2016, a total of 57,475 shares of restricted common stock with a fair value of $1.90 per share were issued to the Company’s Chief Financial Officer and Chief Operating Officer of which 100% of the shares vest six months following the completion of the IPO. At September 30, 2016 and December 31, 2015 there was $417,135 and $214,304, respectively, of total unrecognized compensation cost related to unvested stock options and restricted stock granted under the plans. These costs are expected to be recognized over the next three years and is based on the date the options were granted. The Company currently uses authorized and unissued shares to satisfy share award exercises.</t>
  </si>
  <si>
    <t>Commitments and Contingencies</t>
  </si>
  <si>
    <t>Commitments And Contingencies Disclosure [Abstract]</t>
  </si>
  <si>
    <t>Note 13. Commitments and Contingencies Operating Leases The Company has entered into lease agreements for office space and research facilities in San Diego, California; Taipei, Taiwan; Shenzhen and Jiangsu, China; and Cambridgeshire, United Kingdom. Rent expense was $185,654 and $180,108, respectively, for the three months ended September 30, 2016 and 2015 and $554,804 and $497,030, respectively, for the nine months ended September 30, 2016 and 2015. The longest lease expires in June 2020. The Company moved into its new facility in San Diego, California during the year ended December 31, 2014. The new San Diego facility lease agreement included a tenant improvement allowance which provided for the landlord to pay for tenant improvements on behalf of the Company up to $515,000. Based on the terms of this landlord incentive and involvement of the Company in the construction process, the leasehold improvements purchased under the landlord incentive were determined to be property of the Company. The future minimum lease payments required under operating leases in effect at September 30, 2016 were as follows:
Year ending:
2016 (remaining three months)
$
306,563
2017
645,976
2018
509,198
2019
517,977
2020 and beyond
265,940
$
2,245,654</t>
  </si>
  <si>
    <t>Concentration of Credit Risk</t>
  </si>
  <si>
    <t>Risks And Uncertainties [Abstract]</t>
  </si>
  <si>
    <t xml:space="preserve">Note 14. Concentration of Credit Risk (a) Concentration of Sales and Accounts Receivable The following represents customers that accounted for 10% or more of total revenue during the three months ended September 30, 2016 and 2015 and the nine months ended September 30, 2016 and 2015 and customers that accounted for 10% or more of total trade accounts receivable at September 30, 2016 and 2015.
Three Months Ended September 30,
Nine Months Ended September 30,
2016
2015
2016
2015
Percentage of net revenue
Customer A
30
%
27
%
31
%
22
%
Customer B
20
14
18
15
Customer C
7
13
6
13
Three Months Ended September 30,
Nine Months Ended September 30,
2016
2015
2016
2015
Percentage of gross trade accounts receivable
Customer A
25
%
19
%
24
%
17
%
Customer B
12
10
13
13
Customer C
3
11
4
8
(b)
Revenue by Geography Net revenue by geographic area are as follows. Revenue is attributed by geographic location based on the bill-to location of the Company’s customers.
Three Months Ended September 30,
Nine Months Ended September 30,
2016
2015
2016
2015
Percentage of net revenue
China
69
%
60
%
72
%
62
%
Other Asia
14
27
12
23
North America
12
7
11
8
Europe
5
6
5
7
Although the Company ships the majority of antennas to its customers in China (primarily ODM’s and distributors), the end-users of the Company’s products are much more geographically diverse.
(c)
Concentration of Purchases During the three and nine months ended September 30, 2016 and 2015, all of the Company’s products were manufactured by two vendors in China. </t>
  </si>
  <si>
    <t>Basis of Presentation (Policies)</t>
  </si>
  <si>
    <t xml:space="preserve">Basis of Presentation The accompanying unaudited condens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Interim financial results are not necessarily indicative of results anticipated for the full year. As such, the information included in this quarterly report on Form 10-Q should be read in conjunction with the financial statements and accompanying notes included in the Company’s final prospectus filed with the SEC pursuant to Rule 424(b) under the Securities Act of 1933, as amended, on August 12, 2016. The condensed balance sheet as of December 31, 2015 included herein was derived from the audited financial statements as of that date, but does not include all disclosures including notes required by GAAP. The condensed statements of operations for the three months ended September 30, 2016 and September 30, 2015 and the nine months ended September 30, 2016 and September 30, 2015, and the balance sheet data as of September 30, 2016 have been prepared on the same basis as the audited financial statements. In the opinion of management, the accompanying unaudited condensed financial statements reflect all adjustments, consisting of normal and recurring adjustments, necessary for a fair presentation of results of the Company’s operations and financial position for the interim periods, but are not necessarily indicative of the results of operations to be anticipated for the full year ending December 31, 2016 or for any future period. In July 2016, the Company effected a one-for-ten reverse stock split of its common stock. All issued and outstanding common stock and per share amounts contained in the financial statements have been retroactively adjusted to reflect this reverse stock split for all periods presented. </t>
  </si>
  <si>
    <t xml:space="preserve">Inventory The vast majority of the Company’s products are manufactured by third parties that retain ownership of the inventory until title is transferred to the customer at the shipping point. In certain instances, shipping terms are delivery at place and the Company is responsible for arranging transportation and delivery of goods ready for unloading at the name place. The Company bears all risk involved in bringing the goods to the named place and records the related inventory in transit to the customer as inventory on the accompanying balance sheet. </t>
  </si>
  <si>
    <t>Segment Information</t>
  </si>
  <si>
    <t xml:space="preserve">Segment Information The Company’s operations are located primarily in the United States, and most of its assets are located in San Diego, California. The Company operates in one segment related to the sale of antenna products. The Company’s chief operating decision-maker is its chief executive officer, who reviews operating results on an aggregate basis and manages the Company’s opertions as a single operating segment. </t>
  </si>
  <si>
    <t>Initial Public Offering</t>
  </si>
  <si>
    <t>Initial Public Offering On August 17, 2016, the Company completed its initial public offering (IPO) in which it issued and sold 1.5 million shares of common stock at a public offering price of $8.00 per share. The Company received net proceeds of approximately $9.3 million after deducting underwriting discounts and commissions of $1.0 million and estimated offering-related transaction costs of approximately $1.7 million. Upon the closing of the IPO, all shares of the Company’s then-outstanding preferred redeemable convertible stock and preferred convertible stock automatically converted into an aggregate of 3,080,733 shares of common stock and the Company issued 1,957,207 shares of common stock in satisfaction of accumulated dividends. Additionally, the Company reduced the number of preferred shares authorized to a total of 10,000,000 shares. On August 29, 2016 the underwriters exercised their over-allotment option to purchase an additional 200,100 shares of common stock at the public offering price of $8.00 per share, which resulted in net proceeds to the Company of approximately $1.5 million, after deducting underwriting discounts, commissions and estimated offering-related transaction costs of approximately $0.1 mill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valuation of the preferred redeemable convertible stock warrant liability and determining the assumptions used in measuring stock-based compensation expense.</t>
  </si>
  <si>
    <t>Fair Value Measurements</t>
  </si>
  <si>
    <t xml:space="preserve">Fair Value Measurements The carrying values of the Company’s financial instruments, including cash, trade accounts receivable, accounts payable, and accrued liabilitie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Because some of the inputs to the Company’s valuation model were either not observable or were not derived principally from or corroborated by observable market data by correlation or other means, the warrant liability was classified as Level 3 in the fair value hierarchy. The following table provides a summary of the recognized liabilities carried at fair value on a recurring basis:
Balance as of December 31, 2015
Level 1
Level 2
Level 3
Liabilities:
Warrant liability (note 10)
$
—
—
$
709,504
The Company’s accounting policy is to recognize transfers between levels of the fair value hierarchy on the date of the event or change in circumstances that caused the transfer. There were no transfers into or out of Level 1, Level 2, or Level 3 for the nine months ended September 30, 2016 and the year ended December 31, 2015. The following table provides a rollforward of the Company’s Level 3 fair value measurements during the nine months ended September 30, 2016 and 2015:
Nine Months Ended September 30,
2016
2015
Beginning balance
$
709,504
$
809,974
Change in fair value of warrant liability
(460,289
)
(336,971
)
Conversion of warrants
(249,215
)
—
Ending balance
$
—
$
473,003
In May 2016, the warrants were amended such that the warrants became immediately exercisable into shares of the Company’s common stock. Concurrent with such amendment, the holders of the outstanding warrants elected to net exercise the warrants, and the Company issued an aggregate of 127,143 shares of common stock. A final valuation of the warrants was completed and the remaining balance was reclassified to additional paid in capital. </t>
  </si>
  <si>
    <t>Recent Accounting Pronouncements</t>
  </si>
  <si>
    <t>Recent Accounting Pronouncements In August 2016, the Financial Accounting Standards Board (FASB), issued Accounting Standards Update, or ASU, No. 2016-15, Statement of Cash Flows (Topic 230): Classification of Certain Cash Receipts and Cash Payments which simplifies the way cash receipts and cash payments are presented on the statement of cash flows. For public entities, ASU 2016-15 is effective for fiscal years beginning after December 15, 2017, and interim periods within those annual periods. Early adoption is permitted. The Company is currently evaluating the impact the guidance will have on its financial statements. In March 2016, the FASB issued Accounting Standards Update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annual periods beginning after December 15, 2016, and interim periods within those annual periods. Early adoption is permitted. The Company has adopted this standard. The impact on the financial statements was immaterial. In February 2016, the FASB issued Accounting Standards Update No. 2016-02, Leases (Topic 842) (ASU 2016-2), which requires lessees to recognize most leases on their balance sheets as lease liabilities with corresponding right-of-use assets. The new standard is effective January 1, 2019. The Company is evaluating the effect that ASU 2014-09 will have on its financial statements and related disclosures. The Company has not yet selected a transition method nor has it determined the effect of the standard on the Company’s ongoing financial reporting. In November 2015, the FASB issued Accounting Standards Update No. 2015-17, Income Taxes (Topic 740): Balance Sheet Classification of Deferred Taxes. This guidance simplifies the presentation of deferred income taxes by requiring that deferred tax liabilities and assets all be classified as noncurrent in a classified statement of financial position. The guidance is effective for fiscal years, and interim reporting periods within those fiscal years, beginning after December 15, 2016, with early adoption permitted. The Company does not expect the adoption of this guidance to have a material impact on its financial statements. In September 2015, the FASB issued Accounting Standards Update No. 2015-16, Business Combinations (Topic 815): Simplifying the Accounting Measurement-Period Adjustments. This guidance requires that an acquirer recognize adjustments to provisional amounts that are identified during the measurement period in the reporting period in which the adjustment amounts are determined. The guidance is effective for fiscal years, and interim reporting periods within those fiscal years, beginning after December 15, 2015. The Company does not expect the adoption of this guidance to have a material impact on its financial statements. In July 2015, the FASB issued ASU 2015-11, Simplifying the Measurement of Inventory. The update requires companies to measure certain inventory at the lower of cost and net realizable value. This guidance is effective for fiscal years beginning after December 15, 2016, and interim periods within those years on a prospective basis. Early application is permitted. The Company does not expect the adoption of this guidance to have a material impact on its financial statements. In May 2014, the FASB issued Accounting Standards Update No. 2014-09, Revenue from Contracts with customers (ASU 2014-09), which requires an entity to recognize the amount of revenue to which it expects to be entitled for the transfer of promised goods or services to customers. The standard will replace most existing revenue recognition guidance in GAAP when it becomes effective. The new standard is effective for us on January 1, 2019.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at standard on the Company’s ongoing financial reporting.</t>
  </si>
  <si>
    <t>Summary of Significant Accounting Policies (Tables)</t>
  </si>
  <si>
    <t>Summary of Recognized Liabilities Carried at Fair Value on Recurring Basis</t>
  </si>
  <si>
    <t>The following table provides a summary of the recognized liabilities carried at fair value on a recurring basis:
Balance as of December 31, 2015
Level 1
Level 2
Level 3
Liabilities:
Warrant liability (note 10)
$
—
—
$
709,504</t>
  </si>
  <si>
    <t>Rollforward of Level 3 Fair Value Measurements</t>
  </si>
  <si>
    <t>The following table provides a rollforward of the Company’s Level 3 fair value measurements during the nine months ended September 30, 2016 and 2015:
Nine Months Ended September 30,
2016
2015
Beginning balance
$
709,504
$
809,974
Change in fair value of warrant liability
(460,289
)
(336,971
)
Conversion of warrants
(249,215
)
—
Ending balance
$
—
$
473,003</t>
  </si>
  <si>
    <t>Net Income (Loss) Per Share (Tables)</t>
  </si>
  <si>
    <t>Summary of Computation of Net Income or Loss Per Share</t>
  </si>
  <si>
    <t xml:space="preserve">The following table presents the computation of net income or loss per share:
Three Months Ended September 30,
Nine Months Ended September 30,
2016
2015
2016
2015
Numerator:
Net income (loss)
$
1,183,044
$
669
$
2,633,405
$
(228,183
)
Accretion of dividends on preferred stock
(322,170
)
(617,493
)
(1,537,021
)
(1,827,461
)
Net income (loss) attributable to common stockholders - basic
$
860,874
$
(616,824
)
$
1,096,384
$
(2,055,644
)
Accretion of dividends on preferred stock
186,868
—
125,205
—
Adjustment for change in fair value of warrant liability
—
(78,833
)
(460,289
)
(336,971
)
Net income (loss) attributable to common stockholders - diluted
$
1,047,742
$
(695,657
)
$
761,300
$
(2,392,615
)
Denominator:
Weighted average common shares outstanding
Basic
4,133,020
662,415
1,849,647
646,877
Diluted
6,689,332
662,415
3,103,784
646,877
Net income (loss) per share:
Basic
$
0.21
$
(0.93
)
$
0.59
$
(3.18
)
Diluted
$
0.16
$
(1.05
)
$
0.25
$
(3.70
) </t>
  </si>
  <si>
    <t>Summary of Potentially Dilutive Securities</t>
  </si>
  <si>
    <t>Potentially dilutive securities not included in the calculation of diluted net income (loss) per share because to do so would be anti-dilutive are as follows (in common stock equivalent shares):
Three Months Ended September 30,
Nine Months Ended September 30,
2016
2015
2016
2015
Preferred redeemable convertible stock, including accumulated dividends
788,074
4,836,572
3,253,254
4,781,940
Employee stock options
—
1,107,929
—
1,107,929
Warrants outstanding
51,003
—
51,003
—
Series G preferred stock warrants outstanding
—
788,338
—
788,338
Total
839,077
6,732,839
3,304,257
6,678,207</t>
  </si>
  <si>
    <t>Acquisition (Tables)</t>
  </si>
  <si>
    <t>Summary of Consideration Paid and Amounts of Estimated Fair Value of Assets Acquired and Liabilities Assumed</t>
  </si>
  <si>
    <t>The following table summarizes the consideration paid and the amounts of estimated fair value of the assets acquired and liabilities assumed at the acquisition date.
Consideration:
Cash
$
4,000,000
Contingent consideration arrangement
1,000,000
Fair value of total consideration transferred
$
5,000,000
Recognized amounts of identifiable assets acquired and liabilities assumed:
Accounts receivable
$
429,267
Intangible assets
3,497,000
Current liabilities
(176,223
)
Total identifiable net assets acquired
3,750,044
Goodwill
1,249,956
Total
$
5,000,000</t>
  </si>
  <si>
    <t>Goodwill (Tables)</t>
  </si>
  <si>
    <t>Schedule of changes in goodwill</t>
  </si>
  <si>
    <t>Changes to the Company’s goodwill balance during the year ended December 31, 2015 and the nine months ended September 30, 2016 are as follows:
Balance at December 31, 2014
$
—
Skycross acquisition
1,249,956
Balance at December 31, 2015
$
1,249,956
Current period adjustments
—
Balance at September 30, 2016
$
1,249,956</t>
  </si>
  <si>
    <t>Intangible Assets (Tables)</t>
  </si>
  <si>
    <t>Summary of Acquired Intangible Assets</t>
  </si>
  <si>
    <t>The following is a summary of the Company’s acquired intangible assets:
September 30, 2016
Weighted Average Amortization Period
Gross Carrying Amount
Accumulated Amortization
Intangibles, Net
Developed technologies
5
$
280,000
$
24,078
$
255,922
Customer relationships
10
3,150,000
248,332
2,901,668
Non-compete agreement
3
67,000
17,607
49,393
Total intangible assets, net
10
$
3,497,000
$
290,017
$
3,206,983
December 31, 2015
Weighted Average Amortization Period
Gross Carrying Amount
Accumulated Amortization
Intangibles, Net
Developed technologies
10
$
280,000
$
1,074
$
278,926
Customer relationships
10
3,150,000
12,082
3,137,918
Non-compete agreement
3
67,000
857
66,143
Total intangible assets, net
10
$
3,497,000
$
14,013
$
3,482,987</t>
  </si>
  <si>
    <t>Schedule of Estimated Annual Amortization of Intangible Assets</t>
  </si>
  <si>
    <t>The estimated annual amortization of intangible assets for the next five years and thereafter is shown in the following table. Actual amortization expense to be reported in future periods could differ from these estimates as a results of acquisitions, divestitures, asset impairments, among other factors. Amortization expense was $93,338 and $0 for the three months ended September 30, 2016 and 2015, respectively, and $276,004 and $0 for the nine months ended September 30, 2016 and 2015, respectively.
Estimated Future Amortization
2016 (remaining three months)
$
97,346
2017
389,385
2018
388,529
2019
367,052
2020
366,333
Thereafter
1,598,338
Total
$
3,206,983</t>
  </si>
  <si>
    <t>Long-term Notes Payable (including current portion) and Line of Credit (Tables)</t>
  </si>
  <si>
    <t>Loan Agreement With Silicon Valley Bank</t>
  </si>
  <si>
    <t>Schedule of Principal Payment of Loan</t>
  </si>
  <si>
    <t>The remaining principal payments on the $4.0 million loan subsequent to September 30, 2016 are as follows:
Year ending:
2016
$
333,333
2017
1,333,333
2018
1,333,334
$
3,000,000</t>
  </si>
  <si>
    <t>Capital Growth Term Loans</t>
  </si>
  <si>
    <t>The remaining principal payments on the growth capital term loan subsequent to September 30, 2016 are as follows:
Year ending:
2016
$
74,747
2017
55,220
$
129,967</t>
  </si>
  <si>
    <t>Stockholders’ Equity (Deficit) (Tables)</t>
  </si>
  <si>
    <t>Schedule of Common Stock Reserved for Future Issuance</t>
  </si>
  <si>
    <t>The following common stock is reserved for future issuance at September 30, 2016 and December 31, 2015:
September 30, 2016
December 31, 2015
Conversion of Series A, B, C, and D preferred convertible stock
—
753,687
Conversion of Series E, F, and G preferred redeemable convertible stock
—
2,327,170
Warrants issued and outstanding
51,003
788,338
Stock option awards issued and outstanding
1,037,267
756,692
Authorized for grants under the 2013 Equity Incentive Plan
481,999
321,313
Authorized for grants under the 2016 Equity Incentive Plan
400,000
—
1,970,269
4,947,200</t>
  </si>
  <si>
    <t>Preferred Redeemable Convertible Stock (Tables)</t>
  </si>
  <si>
    <t>Schedule of Preferred Redeemable Convertible Stock</t>
  </si>
  <si>
    <t>The following table provides a rollforward of the preferred redeemable convertible stock during the year ended December 31, 2015 and the nine months ended September 30, 2016:
Preferred
redeemable convertible stock
Shares
Amount
Balance at December 31, 2014
23,055,356
$
40,724,356
Exercise of warrants
216,346
225,000
Effect of accretion to redemption value
—
2,157,550
Balance at December 31, 2015
23,271,702
43,106,906
Effect of accretion to redemption value
—
1,356,707
Conversion of preferred redeemable convertible stock into common stock
(23,271,702
)
(44,463,613
)
Balance at September 30, 2016
—
$
—</t>
  </si>
  <si>
    <t>Warrants (Tables)</t>
  </si>
  <si>
    <t>Schedules of Warrants Outstanding</t>
  </si>
  <si>
    <t>Warrants outstanding at December 31, 2015 are summarized as follows:
December 31, 2015
Number of warrants outstanding
Issuance date
Expiration dates
Exercise price(s)
Common share equivalent if exercised and converted
Shares:
Series G preferred redeemable convertible stock
7,883,377
April 2010 through September 2012
Various through September 2017
$
1.04
788,338</t>
  </si>
  <si>
    <t>Stock Options (Tables)</t>
  </si>
  <si>
    <t>Summary of Outstanding Stock Option Activity</t>
  </si>
  <si>
    <t>The following table summarizes the outstanding stock option activity during the periods indicated:
Number of shares
Weighted average exercise price
Balance at December 31, 2014
504,550
$
2.60
Granted
512,402
2.00
Exercised
(24,260
)
3.18
Expired
(236,000
)
2.77
Balance at December 31, 2015
756,692
2.10
Granted
339,315
1.90
Exercised
(46,500
)
2.37
Expired
(12,240
)
2.20
Balance at September 30, 2016
1,037,267
$
1.54
Vested and exercisable at September 30, 2016
623,112
$
1.44
Vested and expected to vest at September 30, 2016
1,006,525
$
2.00</t>
  </si>
  <si>
    <t>Commitments and Contingencies (Tables)</t>
  </si>
  <si>
    <t>Schedule Future Minimum Lease Payments Under Operating Leases</t>
  </si>
  <si>
    <t>The future minimum lease payments required under operating leases in effect at September 30, 2016 were as follows:
Year ending:
2016 (remaining three months)
$
306,563
2017
645,976
2018
509,198
2019
517,977
2020 and beyond
265,940
$
2,245,654</t>
  </si>
  <si>
    <t>Concentration of Credit Risk (Tables)</t>
  </si>
  <si>
    <t>Schedule of Concentration of Sales and Accounts Receivable</t>
  </si>
  <si>
    <t>The following represents customers that accounted for 10% or more of total revenue during the three months ended September 30, 2016 and 2015 and the nine months ended September 30, 2016 and 2015 and customers that accounted for 10% or more of total trade accounts receivable at September 30, 2016 and 2015.
Three Months Ended September 30,
Nine Months Ended September 30,
2016
2015
2016
2015
Percentage of net revenue
Customer A
30
%
27
%
31
%
22
%
Customer B
20
14
18
15
Customer C
7
13
6
13
Three Months Ended September 30,
Nine Months Ended September 30,
2016
2015
2016
2015
Percentage of gross trade accounts receivable
Customer A
25
%
19
%
24
%
17
%
Customer B
12
10
13
13
Customer C
3
11
4
8</t>
  </si>
  <si>
    <t>Schedule of Revenue by Geographic area</t>
  </si>
  <si>
    <t>Net revenue by geographic area are as follows. Revenue is attributed by geographic location based on the bill-to location of the Company’s customers.
Three Months Ended September 30,
Nine Months Ended September 30,
2016
2015
2016
2015
Percentage of net revenue
China
69
%
60
%
72
%
62
%
Other Asia
14
27
12
23
North America
12
7
11
8
Europe
5
6
5
7</t>
  </si>
  <si>
    <t>Basis of Presentation - Additional Information (Details)</t>
  </si>
  <si>
    <t>Aug. 29, 2016USD ($)$ / sharesshares</t>
  </si>
  <si>
    <t>Aug. 17, 2016USD ($)$ / sharesshares</t>
  </si>
  <si>
    <t>Jul. 31, 2016</t>
  </si>
  <si>
    <t>Sep. 30, 2016USD ($)Segmentshares</t>
  </si>
  <si>
    <t>Dec. 31, 2015shares</t>
  </si>
  <si>
    <t>Basis Of Presentation [Line Items]</t>
  </si>
  <si>
    <t>Reverse stock split of common stock</t>
  </si>
  <si>
    <t>In July 2016, the Company effected a one-for-ten reverse stock split of its common stock.</t>
  </si>
  <si>
    <t>Reverse stock split ratio</t>
  </si>
  <si>
    <t>Number of operating segments | Segment</t>
  </si>
  <si>
    <t>Common stock, shares issued | shares</t>
  </si>
  <si>
    <t>Net proceeds from initial public offering | $</t>
  </si>
  <si>
    <t>IPO</t>
  </si>
  <si>
    <t>Common stock, offering price per share | $ / shares</t>
  </si>
  <si>
    <t>Underwriting discounts and commissions | $</t>
  </si>
  <si>
    <t>Offering - related transaction cost | $</t>
  </si>
  <si>
    <t>Conversion of warrants, shares | shares</t>
  </si>
  <si>
    <t>Common stock dividends, shares | shares</t>
  </si>
  <si>
    <t>Preferred convertible stock, shares authorized | shares</t>
  </si>
  <si>
    <t>Over Allotment Option</t>
  </si>
  <si>
    <t>Net proceeds on issuance of common stock after deducting underwriting discounts and commissions and estimated offering expenses/offering - related transaction cost | $</t>
  </si>
  <si>
    <t>Summary of Significant Accounting Policies - Summary of Recognized Liabilities Carried at Fair Value on Recurring Basis (Details)</t>
  </si>
  <si>
    <t>Dec. 31, 2015USD ($)</t>
  </si>
  <si>
    <t>Recurring | Warrant Liability | Level 3</t>
  </si>
  <si>
    <t>Fair Value Balance Sheet Grouping Financial Statement Captions [Line Items]</t>
  </si>
  <si>
    <t>Warrant liability (note 10)</t>
  </si>
  <si>
    <t>Summary of Significant Accounting Policies - Additional Information (Details) - USD ($)</t>
  </si>
  <si>
    <t>12 Months Ended</t>
  </si>
  <si>
    <t>May 31, 2016</t>
  </si>
  <si>
    <t>Fair Value Assets And Liabilities Measured On Recurring And Nonrecurring Basis [Line Items]</t>
  </si>
  <si>
    <t>Transfers into level 1 to level 2, liabilities</t>
  </si>
  <si>
    <t>Transfers into level 2 to level 1, liabilities</t>
  </si>
  <si>
    <t>Transfers into level 3, liabilities</t>
  </si>
  <si>
    <t>Transfers out of level 3, liabilities</t>
  </si>
  <si>
    <t>Common stock issued for warrants exercised</t>
  </si>
  <si>
    <t>Summary of Significant Accounting Policies - Rollforward of Level 3 Fair Value Measurements (Details) - USD ($)</t>
  </si>
  <si>
    <t>Beginning balance</t>
  </si>
  <si>
    <t>Change in fair value of warrant liability</t>
  </si>
  <si>
    <t>Ending balance</t>
  </si>
  <si>
    <t>Net Income (Loss) Per Share - Additional Information (Details)</t>
  </si>
  <si>
    <t>1 Months Ended</t>
  </si>
  <si>
    <t>Net Income (Loss) Per Share - Summary of Computation of Net Income or Loss Per Share (Details) - USD ($)</t>
  </si>
  <si>
    <t>Numerator:</t>
  </si>
  <si>
    <t>Accretion of dividends on preferred stock</t>
  </si>
  <si>
    <t>Adjustment for change in fair value of warrant liability</t>
  </si>
  <si>
    <t>Net income (loss) attributable to common stockholders - diluted</t>
  </si>
  <si>
    <t>Net Income (Loss) Per Share - Summary of Potentially Dilutive Securities (Details) - shares</t>
  </si>
  <si>
    <t>Antidilutive Securities Excluded From Computation Of Earnings Per Share [Line Items]</t>
  </si>
  <si>
    <t>Potentially dilutive securities not included in the calculation of diluted net loss per share</t>
  </si>
  <si>
    <t>Employee Stock Options</t>
  </si>
  <si>
    <t>Warrants outstanding</t>
  </si>
  <si>
    <t>Series G Preferred Stock | Warrants outstanding</t>
  </si>
  <si>
    <t>Acquisition - Additional Information (Details) - USD ($)</t>
  </si>
  <si>
    <t>Dec. 17, 2015</t>
  </si>
  <si>
    <t>Business Acquisition [Line Items]</t>
  </si>
  <si>
    <t>Business acquisition, revenue</t>
  </si>
  <si>
    <t>Business acquisition, cost of goods sold</t>
  </si>
  <si>
    <t>Skycross, Inc.</t>
  </si>
  <si>
    <t>Date of asset purchase agreement</t>
  </si>
  <si>
    <t>Dec. 17,
		2015</t>
  </si>
  <si>
    <t>Goodwill, expected tax deductible amount</t>
  </si>
  <si>
    <t>Business acquisition up front payment</t>
  </si>
  <si>
    <t>Business combination, contingent consideration arrangements, description</t>
  </si>
  <si>
    <t>The $1.0 million of deferred consideration is contingent upon the later of (i) the expiration of the Transition Services Agreement between the Company and Skycross, Inc. which defines transition services to be provided by Skycross to the Company and (ii) the date on which the Company has received copies of third party approvals with respect to each customer and program that was purchased.</t>
  </si>
  <si>
    <t>Contingent consideration arrangement</t>
  </si>
  <si>
    <t>Amount to be paid under contingent consideration arrangements, value, low</t>
  </si>
  <si>
    <t>Amount to be paid under contingent consideration arrangements, value, high</t>
  </si>
  <si>
    <t>Accounts receivable</t>
  </si>
  <si>
    <t>Acquisition - Summary of Consideration Paid and Amounts of Estimated Fair Value of Assets Acquired and Liabilities Assumed (Details) - USD ($)</t>
  </si>
  <si>
    <t>Recognized amounts of identifiable assets acquired and liabilities assumed:</t>
  </si>
  <si>
    <t>Consideration:</t>
  </si>
  <si>
    <t>Cash</t>
  </si>
  <si>
    <t>Fair value of total consideration transferred</t>
  </si>
  <si>
    <t>Intangible assets</t>
  </si>
  <si>
    <t>Current liabilities</t>
  </si>
  <si>
    <t>Total identifiable net assets acquired</t>
  </si>
  <si>
    <t>Goodwill - Schedule of Changes In Goodwill (Details)</t>
  </si>
  <si>
    <t>Goodwill [Line Items]</t>
  </si>
  <si>
    <t>Intangible Assets - Summary of Acquired Intangible Assets (Details) - USD ($)</t>
  </si>
  <si>
    <t>Acquired Finite Lived Intangible Assets [Line Items]</t>
  </si>
  <si>
    <t>Weighted Average Amortization Period</t>
  </si>
  <si>
    <t>10 years</t>
  </si>
  <si>
    <t>Gross Carrying Amount</t>
  </si>
  <si>
    <t>Accumulated Amortization</t>
  </si>
  <si>
    <t>Intangibles, Net</t>
  </si>
  <si>
    <t>Developed technologies</t>
  </si>
  <si>
    <t>5 years</t>
  </si>
  <si>
    <t>Customer relationships</t>
  </si>
  <si>
    <t>Non-compete agreement</t>
  </si>
  <si>
    <t>3 years</t>
  </si>
  <si>
    <t>Intangible Assets - Additional Information (Details) - USD ($)</t>
  </si>
  <si>
    <t>Finite Lived Intangible Assets [Line Items]</t>
  </si>
  <si>
    <t>Useful life of intangible asset</t>
  </si>
  <si>
    <t>Intangible Assets - Schedule of Estimated Annual Amortization of Intangible Assets (Details) - USD ($)</t>
  </si>
  <si>
    <t>2016 (remaining three months)</t>
  </si>
  <si>
    <t>Thereafter</t>
  </si>
  <si>
    <t>Long-term Notes Payable (including current portion) and Line of Credit - Additional Information (Details)</t>
  </si>
  <si>
    <t>Dec. 31, 2013USD ($)Installment</t>
  </si>
  <si>
    <t>Sep. 30, 2016USD ($)</t>
  </si>
  <si>
    <t>Jun. 30, 2012USD ($)</t>
  </si>
  <si>
    <t>Line Of Credit Facility [Line Items]</t>
  </si>
  <si>
    <t>Liquidity ratio</t>
  </si>
  <si>
    <t>125.00%</t>
  </si>
  <si>
    <t>Loan agreement amount</t>
  </si>
  <si>
    <t>Term of payments</t>
  </si>
  <si>
    <t>36 months</t>
  </si>
  <si>
    <t>Date of maturity</t>
  </si>
  <si>
    <t>Dec. 1,
		2018</t>
  </si>
  <si>
    <t>Minimum EBITDA</t>
  </si>
  <si>
    <t>Interest rate percentage</t>
  </si>
  <si>
    <t>5.00%</t>
  </si>
  <si>
    <t>Long-term debt</t>
  </si>
  <si>
    <t>Equipment Term Loan [Member]</t>
  </si>
  <si>
    <t>Silicon Valley Bank | Revolving Credit Facility</t>
  </si>
  <si>
    <t>Line of credit facility allowable amount</t>
  </si>
  <si>
    <t>Facility interest rate</t>
  </si>
  <si>
    <t>3.50%</t>
  </si>
  <si>
    <t>Line of credit facility maturity date</t>
  </si>
  <si>
    <t>2018-04</t>
  </si>
  <si>
    <t>Line of credit</t>
  </si>
  <si>
    <t>Silicon Valley Bank | Revolving Credit Facility | Capital Growth Term Loans</t>
  </si>
  <si>
    <t>100.00%</t>
  </si>
  <si>
    <t>Line of credit facility, payment terms</t>
  </si>
  <si>
    <t>The growth capital term loan requires interest only payments through June 30, 2014 at which point it is to be repaid in 32 equal monthly installments of interest and principal.</t>
  </si>
  <si>
    <t>Number of monthly installments for principal and interest payment | Installment</t>
  </si>
  <si>
    <t>Feb. 1,
		2017</t>
  </si>
  <si>
    <t>Line of credit facility interest rate</t>
  </si>
  <si>
    <t>6.50%</t>
  </si>
  <si>
    <t>Silicon Valley Bank | U.S. Prime Rate | Revolving Credit Facility</t>
  </si>
  <si>
    <t>Basis spread on variable interest rate</t>
  </si>
  <si>
    <t>1.25%</t>
  </si>
  <si>
    <t>Long-term Notes Payable (including current portion) and Line of Credit - Schedule of Remaining Principal Payment on Growth Capital Term Loan (Details) - Capital Growth Term Loans</t>
  </si>
  <si>
    <t>Long-term Notes Payable (including current portion) and Line of Credit - Schedule of Remaining Principal Payment (Details) - Loan Agreement With Silicon Valley Bank</t>
  </si>
  <si>
    <t>Income Taxes - Additional Information (Details) - USD ($) $ in Millions</t>
  </si>
  <si>
    <t>Income Taxes [Line Items]</t>
  </si>
  <si>
    <t>Effective income tax rate</t>
  </si>
  <si>
    <t>0.60%</t>
  </si>
  <si>
    <t>0.30%</t>
  </si>
  <si>
    <t>U.S. federal statutory tax rate</t>
  </si>
  <si>
    <t>34.00%</t>
  </si>
  <si>
    <t>Gross unrecognized tax benefits</t>
  </si>
  <si>
    <t>Federal</t>
  </si>
  <si>
    <t>Net operating loss carryforwards</t>
  </si>
  <si>
    <t>State</t>
  </si>
  <si>
    <t>Stockholders' Equity (Deficit) - Additional Information (Details) - USD ($) $ / shares in Units, $ in Millions</t>
  </si>
  <si>
    <t>Aug. 17, 2016</t>
  </si>
  <si>
    <t>Nov. 30, 2003</t>
  </si>
  <si>
    <t>Sep. 30, 2003</t>
  </si>
  <si>
    <t>Mar. 31, 2001</t>
  </si>
  <si>
    <t>Jun. 30, 2000</t>
  </si>
  <si>
    <t>Dec. 31, 2003</t>
  </si>
  <si>
    <t>Class Of Stock [Line Items]</t>
  </si>
  <si>
    <t>Conversion of stock, shares issued</t>
  </si>
  <si>
    <t>Series A Preferred Stock</t>
  </si>
  <si>
    <t>Preferred convertible stock sold, per share</t>
  </si>
  <si>
    <t>Proceeds from sale of preferred convertible stock, gross</t>
  </si>
  <si>
    <t>Preferred stock annual dividend rate per share</t>
  </si>
  <si>
    <t>Series B Preferred Stock</t>
  </si>
  <si>
    <t>Additional number of shares issued for services and to satisfy debt obligation</t>
  </si>
  <si>
    <t>Proceed from issuance of additional stock</t>
  </si>
  <si>
    <t>Series C Preferred Stock</t>
  </si>
  <si>
    <t>Series D Preferred Stock</t>
  </si>
  <si>
    <t>Preferred Convertible Stock | IPO</t>
  </si>
  <si>
    <t>Conversion of stock, shares converted</t>
  </si>
  <si>
    <t>Preferred stock dividends converted into common stock</t>
  </si>
  <si>
    <t>Stockholders' Equity (Deficit) - Schedule of Common Stock Reserved for Future Issuance (Details) - shares</t>
  </si>
  <si>
    <t>Common stock, reserved for future issuance</t>
  </si>
  <si>
    <t>Conversion of Series A, B, C, And D Preferred Convertible Stock</t>
  </si>
  <si>
    <t>Conversion of Series E, F, And G Preferred Redeemable Convertible Stock</t>
  </si>
  <si>
    <t>Warrants Issued and Outstanding</t>
  </si>
  <si>
    <t>Stock Option Awards Issued and Outstanding</t>
  </si>
  <si>
    <t>Authorized for Grants under the 2013 Equity Incentive Plan</t>
  </si>
  <si>
    <t>Authorized for Grants under the 2016 Equity Incentive Plan</t>
  </si>
  <si>
    <t>Preferred Redeemable Convertible Stock - Additional Information (Details) - USD ($) $ / shares in Units, $ in Millions</t>
  </si>
  <si>
    <t>Jun. 30, 2012</t>
  </si>
  <si>
    <t>Jun. 30, 2009</t>
  </si>
  <si>
    <t>Mar. 31, 2008</t>
  </si>
  <si>
    <t>Feb. 28, 2007</t>
  </si>
  <si>
    <t>Feb. 28, 2006</t>
  </si>
  <si>
    <t>Jun. 30, 2005</t>
  </si>
  <si>
    <t>Outstanding convertible promissory notes and accrued interest</t>
  </si>
  <si>
    <t>Gross proceeds from sale of convertible preferred stock</t>
  </si>
  <si>
    <t>Series G Preferred Stock</t>
  </si>
  <si>
    <t>Preferred stock, shares issued upon conversion</t>
  </si>
  <si>
    <t>Preferred stock, conversion price per share</t>
  </si>
  <si>
    <t>Senior Preferred Stock</t>
  </si>
  <si>
    <t>Dividend rate, percentage</t>
  </si>
  <si>
    <t>8.00%</t>
  </si>
  <si>
    <t>Preferred Redeemable Convertible Stock | IPO</t>
  </si>
  <si>
    <t>Preferred Redeemable Convertible Stock - Schedule of Preferred Redeemable Convertible Stock (Details) - USD ($)</t>
  </si>
  <si>
    <t>Beginning balance, Shares</t>
  </si>
  <si>
    <t>Exercise of warrants, Shares</t>
  </si>
  <si>
    <t>Ending balance, Shares</t>
  </si>
  <si>
    <t>Beginning balance, Amount</t>
  </si>
  <si>
    <t>Exercise of warrants, Amount</t>
  </si>
  <si>
    <t>Ending balance, Amount</t>
  </si>
  <si>
    <t>Warrants - Additional Information (Details) - USD ($)</t>
  </si>
  <si>
    <t>May 24, 2016</t>
  </si>
  <si>
    <t>Apr. 02, 2015</t>
  </si>
  <si>
    <t>Class Of Warrant Or Right [Line Items]</t>
  </si>
  <si>
    <t>Number of warrants outstanding</t>
  </si>
  <si>
    <t>Fair value inputs, discount rate</t>
  </si>
  <si>
    <t>20.00%</t>
  </si>
  <si>
    <t>21.00%</t>
  </si>
  <si>
    <t>Fair value of Warrants</t>
  </si>
  <si>
    <t>Series G Preferred Stock | Series G Warrant</t>
  </si>
  <si>
    <t>Extended exercise period</t>
  </si>
  <si>
    <t>1 year</t>
  </si>
  <si>
    <t>Incremental expense</t>
  </si>
  <si>
    <t>Warrants - Schedules of Warrants Outstanding (Details) - $ / shares</t>
  </si>
  <si>
    <t>Issuance date</t>
  </si>
  <si>
    <t>April 2010
through
September
2012</t>
  </si>
  <si>
    <t>Expiration dates</t>
  </si>
  <si>
    <t>Various
through
September
2017</t>
  </si>
  <si>
    <t>Exercise price(s)</t>
  </si>
  <si>
    <t>Common share equivalent if exercised and converted</t>
  </si>
  <si>
    <t>Stock Options - Summary of Outstanding Stock Option Activity (Details) - $ / shares</t>
  </si>
  <si>
    <t>Number of shares, Beginning balance</t>
  </si>
  <si>
    <t>Number of shares, Granted</t>
  </si>
  <si>
    <t>Number of shares, Exercised</t>
  </si>
  <si>
    <t>Number of shares, Expired</t>
  </si>
  <si>
    <t>Number of shares, Ending balance</t>
  </si>
  <si>
    <t>Number of shares, Vested and exercisable</t>
  </si>
  <si>
    <t>Number of shares, Vested and expected to vest</t>
  </si>
  <si>
    <t>Weighted average exercise price, Beginning balance</t>
  </si>
  <si>
    <t>Weighted average exercise price, Granted</t>
  </si>
  <si>
    <t>Weighted average exercise price, Exercised</t>
  </si>
  <si>
    <t>Weighted average exercise price, Expired</t>
  </si>
  <si>
    <t>Weighted average exercise price, Ending balance</t>
  </si>
  <si>
    <t>Weighted average exercise price, Vested and exercisable</t>
  </si>
  <si>
    <t>Weighted average exercise price, Vested and expected to vest</t>
  </si>
  <si>
    <t>Stock Options - Additional Information (Details) - USD ($)</t>
  </si>
  <si>
    <t>2 Months Ended</t>
  </si>
  <si>
    <t>Feb. 28, 2014</t>
  </si>
  <si>
    <t>Mar. 31, 2015</t>
  </si>
  <si>
    <t>Dec. 31, 2014</t>
  </si>
  <si>
    <t>Sep. 30, 2014</t>
  </si>
  <si>
    <t>Jun. 30, 2014</t>
  </si>
  <si>
    <t>Mar. 31, 2014</t>
  </si>
  <si>
    <t>Share Based Compensation Arrangement By Share Based Payment Award [Line Items]</t>
  </si>
  <si>
    <t>Weighted average grant-date fair value of options granted</t>
  </si>
  <si>
    <t>Stock options vested aggregate intrinsic value</t>
  </si>
  <si>
    <t>Stock options expected to vest aggregate intrinsic value</t>
  </si>
  <si>
    <t>Restricted Stock</t>
  </si>
  <si>
    <t>Total unrecognized compensation cost related to unvested stock options and restricted stock granted under the plans</t>
  </si>
  <si>
    <t>Unrecognized compensation cost related to unvested stock options and restricted stock granted under the plans, period for recognition</t>
  </si>
  <si>
    <t>Restricted Stock | Chief Executive Officer</t>
  </si>
  <si>
    <t>Restricted common stock granted</t>
  </si>
  <si>
    <t>Fair value of common stock granted, per share</t>
  </si>
  <si>
    <t>Vested percentage of common stock</t>
  </si>
  <si>
    <t>68.75%</t>
  </si>
  <si>
    <t>6.25%</t>
  </si>
  <si>
    <t>Restricted Stock | Chief Financial Officer And Chief Operating Officer</t>
  </si>
  <si>
    <t>Vested period of restricted common stock</t>
  </si>
  <si>
    <t>6 months</t>
  </si>
  <si>
    <t>Commitments and Contingencies - Additional Information (Detail) - Office Space and Research Facilities Lease - USD ($)</t>
  </si>
  <si>
    <t>Commitment And Contingencies [Line Items]</t>
  </si>
  <si>
    <t>Operating leases, rent expense</t>
  </si>
  <si>
    <t>Payments for tenant improvements allowance</t>
  </si>
  <si>
    <t>Lease expiration date</t>
  </si>
  <si>
    <t>Jun. 30,
		2020</t>
  </si>
  <si>
    <t>Commitments and Contingencies - Schedule Future Minimum Lease Payments Under Operating Leases (Detail)</t>
  </si>
  <si>
    <t>2020 and beyond</t>
  </si>
  <si>
    <t>Total future minimum lease payment</t>
  </si>
  <si>
    <t>Concentration of Credit Risk - Additional Information (Details) - Vendor</t>
  </si>
  <si>
    <t>China</t>
  </si>
  <si>
    <t>Concentration Risk [Line Items]</t>
  </si>
  <si>
    <t>Number of vendors</t>
  </si>
  <si>
    <t>Customer Concentration Risk | Net Revenue</t>
  </si>
  <si>
    <t>Concentration risk percentage</t>
  </si>
  <si>
    <t>10.00%</t>
  </si>
  <si>
    <t>Customer Concentration Risk | Net Revenue | China</t>
  </si>
  <si>
    <t>69.00%</t>
  </si>
  <si>
    <t>60.00%</t>
  </si>
  <si>
    <t>72.00%</t>
  </si>
  <si>
    <t>62.00%</t>
  </si>
  <si>
    <t>Customer Concentration Risk | Trade Accounts Receivable</t>
  </si>
  <si>
    <t>Concentration of Credit Risk - Schedule of Concentration of Sales and Accounts Receivable (Details) - Customer Concentration Risk</t>
  </si>
  <si>
    <t>Net Revenue</t>
  </si>
  <si>
    <t>Net Revenue | Customer A</t>
  </si>
  <si>
    <t>30.00%</t>
  </si>
  <si>
    <t>27.00%</t>
  </si>
  <si>
    <t>31.00%</t>
  </si>
  <si>
    <t>22.00%</t>
  </si>
  <si>
    <t>Net Revenue | Customer B</t>
  </si>
  <si>
    <t>14.00%</t>
  </si>
  <si>
    <t>18.00%</t>
  </si>
  <si>
    <t>15.00%</t>
  </si>
  <si>
    <t>Net Revenue | Customer C</t>
  </si>
  <si>
    <t>7.00%</t>
  </si>
  <si>
    <t>13.00%</t>
  </si>
  <si>
    <t>6.00%</t>
  </si>
  <si>
    <t>Trade Accounts Receivable</t>
  </si>
  <si>
    <t>Trade Accounts Receivable | Customer A</t>
  </si>
  <si>
    <t>25.00%</t>
  </si>
  <si>
    <t>19.00%</t>
  </si>
  <si>
    <t>24.00%</t>
  </si>
  <si>
    <t>17.00%</t>
  </si>
  <si>
    <t>Trade Accounts Receivable | Customer B</t>
  </si>
  <si>
    <t>12.00%</t>
  </si>
  <si>
    <t>Trade Accounts Receivable | Customer C</t>
  </si>
  <si>
    <t>3.00%</t>
  </si>
  <si>
    <t>11.00%</t>
  </si>
  <si>
    <t>4.00%</t>
  </si>
  <si>
    <t>Concentration of Credit Risk - Schedule of Revenue by Geography (Details) - Customer Concentration Risk - Net Revenue</t>
  </si>
  <si>
    <t>Other Asia</t>
  </si>
  <si>
    <t>23.00%</t>
  </si>
  <si>
    <t>North America</t>
  </si>
  <si>
    <t>Europ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_(&quot;$ &quot;#,##0.0_);_(&quot;$ &quot;(#,##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272842</v>
      </c>
    </row>
    <row spans="1:3" r="12">
      <c t="s" s="4" r="A12">
        <v>19</v>
      </c>
      <c t="s" s="4" r="B12">
        <v>20</v>
      </c>
    </row>
    <row spans="1:3" r="13">
      <c t="s" s="4" r="A13">
        <v>21</v>
      </c>
      <c t="s" s="4" r="B13">
        <v>22</v>
      </c>
    </row>
    <row spans="1:3" r="14">
      <c t="s" s="4" r="A14">
        <v>23</v>
      </c>
      <c t="n" s="6" r="C14">
        <v>7579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3</v>
      </c>
      <c t="s" s="2" r="B1">
        <v>1</v>
      </c>
    </row>
    <row spans="1:2" r="2">
      <c t="s" s="2" r="B2">
        <v>2</v>
      </c>
    </row>
    <row spans="1:2" r="3">
      <c t="s" s="3" r="A3">
        <v>177</v>
      </c>
    </row>
    <row spans="1:2" r="4">
      <c t="s" s="4" r="A4">
        <v>33</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9</v>
      </c>
      <c t="s" s="2" r="B1">
        <v>1</v>
      </c>
    </row>
    <row spans="1:2" r="2">
      <c t="s" s="2" r="B2">
        <v>2</v>
      </c>
    </row>
    <row spans="1:2" r="3">
      <c t="s" s="3" r="A3">
        <v>177</v>
      </c>
    </row>
    <row spans="1:2" r="4">
      <c t="s" s="4" r="A4">
        <v>179</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6826304</v>
      </c>
      <c t="n" s="7" r="C3">
        <v>5335913</v>
      </c>
    </row>
    <row spans="1:3" r="4">
      <c t="s" s="4" r="A4">
        <v>28</v>
      </c>
      <c t="n" s="6" r="B4">
        <v>5766465</v>
      </c>
      <c t="n" s="6" r="C4">
        <v>3731998</v>
      </c>
    </row>
    <row spans="1:3" r="5">
      <c t="s" s="4" r="A5">
        <v>29</v>
      </c>
      <c t="n" s="6" r="B5">
        <v>105019</v>
      </c>
      <c t="n" s="6" r="C5">
        <v>119733</v>
      </c>
    </row>
    <row spans="1:3" r="6">
      <c t="s" s="4" r="A6">
        <v>30</v>
      </c>
      <c t="n" s="6" r="B6">
        <v>439398</v>
      </c>
      <c t="n" s="6" r="C6">
        <v>191502</v>
      </c>
    </row>
    <row spans="1:3" r="7">
      <c t="s" s="4" r="A7">
        <v>31</v>
      </c>
      <c t="n" s="6" r="B7">
        <v>23137186</v>
      </c>
      <c t="n" s="6" r="C7">
        <v>9379146</v>
      </c>
    </row>
    <row spans="1:3" r="8">
      <c t="s" s="4" r="A8">
        <v>32</v>
      </c>
      <c t="n" s="6" r="B8">
        <v>945007</v>
      </c>
      <c t="n" s="6" r="C8">
        <v>1026784</v>
      </c>
    </row>
    <row spans="1:3" r="9">
      <c t="s" s="4" r="A9">
        <v>33</v>
      </c>
      <c t="n" s="6" r="B9">
        <v>1249956</v>
      </c>
      <c t="n" s="6" r="C9">
        <v>1249956</v>
      </c>
    </row>
    <row spans="1:3" r="10">
      <c t="s" s="4" r="A10">
        <v>34</v>
      </c>
      <c t="n" s="6" r="B10">
        <v>2901668</v>
      </c>
      <c t="n" s="6" r="C10">
        <v>3137918</v>
      </c>
    </row>
    <row spans="1:3" r="11">
      <c t="s" s="4" r="A11">
        <v>35</v>
      </c>
      <c t="n" s="6" r="B11">
        <v>305315</v>
      </c>
      <c t="n" s="6" r="C11">
        <v>345069</v>
      </c>
    </row>
    <row spans="1:3" r="12">
      <c t="s" s="4" r="A12">
        <v>36</v>
      </c>
      <c t="n" s="6" r="B12">
        <v>96119</v>
      </c>
      <c t="n" s="6" r="C12">
        <v>121541</v>
      </c>
    </row>
    <row spans="1:3" r="13">
      <c t="s" s="4" r="A13">
        <v>37</v>
      </c>
      <c t="n" s="6" r="B13">
        <v>28635251</v>
      </c>
      <c t="n" s="6" r="C13">
        <v>15260414</v>
      </c>
    </row>
    <row spans="1:3" r="14">
      <c t="s" s="3" r="A14">
        <v>38</v>
      </c>
    </row>
    <row spans="1:3" r="15">
      <c t="s" s="4" r="A15">
        <v>39</v>
      </c>
      <c t="n" s="6" r="B15">
        <v>4183395</v>
      </c>
      <c t="n" s="6" r="C15">
        <v>2873471</v>
      </c>
    </row>
    <row spans="1:3" r="16">
      <c t="s" s="4" r="A16">
        <v>40</v>
      </c>
      <c t="n" s="6" r="B16">
        <v>1142243</v>
      </c>
      <c t="n" s="6" r="C16">
        <v>1335500</v>
      </c>
    </row>
    <row spans="1:3" r="17">
      <c t="s" s="4" r="A17">
        <v>41</v>
      </c>
      <c t="n" s="6" r="B17">
        <v>796033</v>
      </c>
      <c t="n" s="6" r="C17">
        <v>660987</v>
      </c>
    </row>
    <row spans="1:3" r="18">
      <c t="s" s="4" r="A18">
        <v>42</v>
      </c>
      <c t="n" s="6" r="B18">
        <v>1000000</v>
      </c>
      <c t="n" s="6" r="C18">
        <v>1000000</v>
      </c>
    </row>
    <row spans="1:3" r="19">
      <c t="s" s="4" r="A19">
        <v>43</v>
      </c>
      <c t="n" s="6" r="B19">
        <v>1463300</v>
      </c>
      <c t="n" s="6" r="C19">
        <v>1625030</v>
      </c>
    </row>
    <row spans="1:3" r="20">
      <c t="s" s="4" r="A20">
        <v>44</v>
      </c>
      <c t="n" s="6" r="B20">
        <v>81332</v>
      </c>
      <c t="n" s="6" r="C20">
        <v>81332</v>
      </c>
    </row>
    <row spans="1:3" r="21">
      <c t="s" s="4" r="A21">
        <v>45</v>
      </c>
      <c t="n" s="6" r="B21">
        <v>8666303</v>
      </c>
      <c t="n" s="6" r="C21">
        <v>7576320</v>
      </c>
    </row>
    <row spans="1:3" r="22">
      <c t="s" s="4" r="A22">
        <v>46</v>
      </c>
      <c t="n" s="6" r="C22">
        <v>709504</v>
      </c>
    </row>
    <row spans="1:3" r="23">
      <c t="s" s="4" r="A23">
        <v>47</v>
      </c>
      <c t="n" s="6" r="B23">
        <v>1666667</v>
      </c>
      <c t="n" s="6" r="C23">
        <v>2721865</v>
      </c>
    </row>
    <row spans="1:3" r="24">
      <c t="s" s="4" r="A24">
        <v>48</v>
      </c>
      <c t="n" s="6" r="B24">
        <v>7900</v>
      </c>
    </row>
    <row spans="1:3" r="25">
      <c t="s" s="4" r="A25">
        <v>49</v>
      </c>
      <c t="n" s="6" r="B25">
        <v>478592</v>
      </c>
      <c t="n" s="6" r="C25">
        <v>558641</v>
      </c>
    </row>
    <row spans="1:3" r="26">
      <c t="s" s="4" r="A26">
        <v>50</v>
      </c>
      <c t="n" s="6" r="B26">
        <v>10819462</v>
      </c>
      <c t="n" s="6" r="C26">
        <v>11566330</v>
      </c>
    </row>
    <row spans="1:3" r="27">
      <c t="s" s="3" r="A27">
        <v>51</v>
      </c>
    </row>
    <row spans="1:3" r="28">
      <c t="s" s="4" r="A28">
        <v>52</v>
      </c>
      <c t="n" s="6" r="B28">
        <v>758</v>
      </c>
      <c t="n" s="6" r="C28">
        <v>1094375</v>
      </c>
    </row>
    <row spans="1:3" r="29">
      <c t="s" s="4" r="A29">
        <v>53</v>
      </c>
      <c t="n" s="6" r="B29">
        <v>62540825</v>
      </c>
    </row>
    <row spans="1:3" r="30">
      <c t="s" s="4" r="A30">
        <v>54</v>
      </c>
      <c t="n" s="6" r="B30">
        <v>-44725794</v>
      </c>
      <c t="n" s="6" r="C30">
        <v>-46475746</v>
      </c>
    </row>
    <row spans="1:3" r="31">
      <c t="s" s="4" r="A31">
        <v>55</v>
      </c>
      <c t="n" s="6" r="B31">
        <v>17815789</v>
      </c>
      <c t="n" s="6" r="C31">
        <v>-39412822</v>
      </c>
    </row>
    <row spans="1:3" r="32">
      <c t="s" s="4" r="A32">
        <v>56</v>
      </c>
      <c t="s" s="4" r="B32">
        <v>57</v>
      </c>
      <c t="s" s="4" r="C32">
        <v>57</v>
      </c>
    </row>
    <row spans="1:3" r="33">
      <c t="s" s="4" r="A33">
        <v>58</v>
      </c>
      <c t="n" s="7" r="B33">
        <v>28635251</v>
      </c>
      <c t="n" s="6" r="C33">
        <v>15260414</v>
      </c>
    </row>
    <row spans="1:3" r="34">
      <c t="s" s="4" r="A34">
        <v>59</v>
      </c>
    </row>
    <row spans="1:3" r="35">
      <c t="s" s="3" r="A35">
        <v>60</v>
      </c>
    </row>
    <row spans="1:3" r="36">
      <c t="s" s="4" r="A36">
        <v>61</v>
      </c>
      <c t="n" s="6" r="C36">
        <v>16274823</v>
      </c>
    </row>
    <row spans="1:3" r="37">
      <c t="s" s="4" r="A37">
        <v>62</v>
      </c>
    </row>
    <row spans="1:3" r="38">
      <c t="s" s="3" r="A38">
        <v>60</v>
      </c>
    </row>
    <row spans="1:3" r="39">
      <c t="s" s="4" r="A39">
        <v>61</v>
      </c>
      <c t="n" s="6" r="C39">
        <v>10517081</v>
      </c>
    </row>
    <row spans="1:3" r="40">
      <c t="s" s="4" r="A40">
        <v>63</v>
      </c>
    </row>
    <row spans="1:3" r="41">
      <c t="s" s="3" r="A41">
        <v>60</v>
      </c>
    </row>
    <row spans="1:3" r="42">
      <c t="s" s="4" r="A42">
        <v>61</v>
      </c>
      <c t="n" s="6" r="C42">
        <v>16315002</v>
      </c>
    </row>
    <row spans="1:3" r="43">
      <c t="s" s="4" r="A43">
        <v>64</v>
      </c>
    </row>
    <row spans="1:3" r="44">
      <c t="s" s="3" r="A44">
        <v>51</v>
      </c>
    </row>
    <row spans="1:3" r="45">
      <c t="s" s="4" r="A45">
        <v>65</v>
      </c>
      <c t="n" s="6" r="C45">
        <v>976000</v>
      </c>
    </row>
    <row spans="1:3" r="46">
      <c t="s" s="4" r="A46">
        <v>66</v>
      </c>
    </row>
    <row spans="1:3" r="47">
      <c t="s" s="3" r="A47">
        <v>51</v>
      </c>
    </row>
    <row spans="1:3" r="48">
      <c t="s" s="4" r="A48">
        <v>65</v>
      </c>
      <c t="n" s="6" r="C48">
        <v>2457253</v>
      </c>
    </row>
    <row spans="1:3" r="49">
      <c t="s" s="4" r="A49">
        <v>67</v>
      </c>
    </row>
    <row spans="1:3" r="50">
      <c t="s" s="3" r="A50">
        <v>51</v>
      </c>
    </row>
    <row spans="1:3" r="51">
      <c t="s" s="4" r="A51">
        <v>65</v>
      </c>
      <c t="n" s="6" r="C51">
        <v>549010</v>
      </c>
    </row>
    <row spans="1:3" r="52">
      <c t="s" s="4" r="A52">
        <v>68</v>
      </c>
    </row>
    <row spans="1:3" r="53">
      <c t="s" s="3" r="A53">
        <v>51</v>
      </c>
    </row>
    <row spans="1:3" r="54">
      <c t="s" s="4" r="A54">
        <v>65</v>
      </c>
      <c t="n" s="7" r="C54">
        <v>19862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169</v>
      </c>
    </row>
    <row spans="1:2" r="4">
      <c t="s" s="4" r="A4">
        <v>165</v>
      </c>
      <c t="s" s="4" r="B4">
        <v>207</v>
      </c>
    </row>
    <row spans="1:2" r="5">
      <c t="s" s="4" r="A5">
        <v>29</v>
      </c>
      <c t="s" s="4" r="B5">
        <v>208</v>
      </c>
    </row>
    <row spans="1:2" r="6">
      <c t="s" s="4" r="A6">
        <v>209</v>
      </c>
      <c t="s" s="4" r="B6">
        <v>210</v>
      </c>
    </row>
    <row spans="1:2" r="7">
      <c t="s" s="4" r="A7">
        <v>211</v>
      </c>
      <c t="s" s="4" r="B7">
        <v>212</v>
      </c>
    </row>
    <row spans="1:2" r="8">
      <c t="s" s="4" r="A8">
        <v>213</v>
      </c>
      <c t="s" s="4" r="B8">
        <v>214</v>
      </c>
    </row>
    <row spans="1:2" r="9">
      <c t="s" s="4" r="A9">
        <v>215</v>
      </c>
      <c t="s" s="4" r="B9">
        <v>216</v>
      </c>
    </row>
    <row spans="1:2" r="10">
      <c t="s" s="4" r="A10">
        <v>217</v>
      </c>
      <c t="s" s="4" r="B10">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19</v>
      </c>
      <c t="s" s="2" r="B1">
        <v>1</v>
      </c>
    </row>
    <row spans="1:2" r="2">
      <c t="s" s="2" r="B2">
        <v>2</v>
      </c>
    </row>
    <row spans="1:2" r="3">
      <c t="s" s="3" r="A3">
        <v>169</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24</v>
      </c>
      <c t="s" s="2" r="B1">
        <v>1</v>
      </c>
    </row>
    <row spans="1:2" r="2">
      <c t="s" s="2" r="B2">
        <v>2</v>
      </c>
    </row>
    <row spans="1:2" r="3">
      <c t="s" s="3" r="A3">
        <v>172</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75</v>
      </c>
    </row>
    <row spans="1:2" r="4">
      <c t="s" s="4" r="A4">
        <v>230</v>
      </c>
      <c t="s" s="4"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2</v>
      </c>
      <c t="s" s="2" r="B1">
        <v>1</v>
      </c>
    </row>
    <row spans="1:2" r="2">
      <c t="s" s="2" r="B2">
        <v>2</v>
      </c>
    </row>
    <row spans="1:2" r="3">
      <c t="s" s="3" r="A3">
        <v>177</v>
      </c>
    </row>
    <row spans="1:2" r="4">
      <c t="s" s="4" r="A4">
        <v>233</v>
      </c>
      <c t="s" s="4" r="B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35</v>
      </c>
      <c t="s" s="2" r="B1">
        <v>1</v>
      </c>
    </row>
    <row spans="1:2" r="2">
      <c t="s" s="2" r="B2">
        <v>2</v>
      </c>
    </row>
    <row spans="1:2" r="3">
      <c t="s" s="3" r="A3">
        <v>177</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4" r="A3">
        <v>241</v>
      </c>
    </row>
    <row spans="1:2" r="4">
      <c t="s" s="4" r="A4">
        <v>242</v>
      </c>
      <c t="s" s="4" r="B4">
        <v>243</v>
      </c>
    </row>
    <row spans="1:2" r="5">
      <c t="s" s="4" r="A5">
        <v>244</v>
      </c>
    </row>
    <row spans="1:2" r="6">
      <c t="s" s="4" r="A6">
        <v>242</v>
      </c>
      <c t="s" s="4" r="B6">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6</v>
      </c>
      <c t="s" s="2" r="B1">
        <v>1</v>
      </c>
    </row>
    <row spans="1:2" r="2">
      <c t="s" s="2" r="B2">
        <v>2</v>
      </c>
    </row>
    <row spans="1:2" r="3">
      <c t="s" s="3" r="A3">
        <v>188</v>
      </c>
    </row>
    <row spans="1:2" r="4">
      <c t="s" s="4" r="A4">
        <v>247</v>
      </c>
      <c t="s" s="4" r="B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9</v>
      </c>
      <c t="s" s="2" r="B1">
        <v>2</v>
      </c>
      <c t="s" s="2" r="C1">
        <v>25</v>
      </c>
    </row>
    <row spans="1:3" r="2">
      <c t="s" s="4" r="A2">
        <v>70</v>
      </c>
      <c t="n" s="8" r="B2">
        <v>0.0001</v>
      </c>
      <c t="n" s="8" r="C2">
        <v>0.0001</v>
      </c>
    </row>
    <row spans="1:3" r="3">
      <c t="s" s="4" r="A3">
        <v>71</v>
      </c>
      <c t="n" s="6" r="B3">
        <v>200000000</v>
      </c>
      <c t="n" s="6" r="C3">
        <v>80000000</v>
      </c>
    </row>
    <row spans="1:3" r="4">
      <c t="s" s="4" r="A4">
        <v>72</v>
      </c>
      <c t="n" s="6" r="B4">
        <v>7577525</v>
      </c>
      <c t="n" s="6" r="C4">
        <v>665842</v>
      </c>
    </row>
    <row spans="1:3" r="5">
      <c t="s" s="4" r="A5">
        <v>73</v>
      </c>
      <c t="n" s="6" r="B5">
        <v>7577525</v>
      </c>
      <c t="n" s="6" r="C5">
        <v>665842</v>
      </c>
    </row>
    <row spans="1:3" r="6">
      <c t="s" s="4" r="A6">
        <v>59</v>
      </c>
    </row>
    <row spans="1:3" r="7">
      <c t="s" s="4" r="A7">
        <v>74</v>
      </c>
      <c t="n" s="6" r="C7">
        <v>10500000</v>
      </c>
    </row>
    <row spans="1:3" r="8">
      <c t="s" s="4" r="A8">
        <v>75</v>
      </c>
      <c t="n" s="6" r="B8">
        <v>0</v>
      </c>
      <c t="n" s="6" r="C8">
        <v>8202466</v>
      </c>
    </row>
    <row spans="1:3" r="9">
      <c t="s" s="4" r="A9">
        <v>76</v>
      </c>
      <c t="n" s="6" r="B9">
        <v>0</v>
      </c>
      <c t="n" s="6" r="C9">
        <v>8202466</v>
      </c>
    </row>
    <row spans="1:3" r="10">
      <c t="s" s="4" r="A10">
        <v>77</v>
      </c>
      <c t="n" s="7" r="B10">
        <v>0</v>
      </c>
      <c t="n" s="7" r="C10">
        <v>16274823</v>
      </c>
    </row>
    <row spans="1:3" r="11">
      <c t="s" s="4" r="A11">
        <v>62</v>
      </c>
    </row>
    <row spans="1:3" r="12">
      <c t="s" s="4" r="A12">
        <v>74</v>
      </c>
      <c t="n" s="6" r="C12">
        <v>5000000</v>
      </c>
    </row>
    <row spans="1:3" r="13">
      <c t="s" s="4" r="A13">
        <v>75</v>
      </c>
      <c t="n" s="6" r="B13">
        <v>0</v>
      </c>
      <c t="n" s="6" r="C13">
        <v>4734374</v>
      </c>
    </row>
    <row spans="1:3" r="14">
      <c t="s" s="4" r="A14">
        <v>76</v>
      </c>
      <c t="n" s="6" r="B14">
        <v>0</v>
      </c>
      <c t="n" s="6" r="C14">
        <v>4734374</v>
      </c>
    </row>
    <row spans="1:3" r="15">
      <c t="s" s="4" r="A15">
        <v>77</v>
      </c>
      <c t="n" s="7" r="B15">
        <v>0</v>
      </c>
      <c t="n" s="7" r="C15">
        <v>10517081</v>
      </c>
    </row>
    <row spans="1:3" r="16">
      <c t="s" s="4" r="A16">
        <v>63</v>
      </c>
    </row>
    <row spans="1:3" r="17">
      <c t="s" s="4" r="A17">
        <v>74</v>
      </c>
      <c t="n" s="6" r="C17">
        <v>23500000</v>
      </c>
    </row>
    <row spans="1:3" r="18">
      <c t="s" s="4" r="A18">
        <v>75</v>
      </c>
      <c t="n" s="6" r="B18">
        <v>0</v>
      </c>
      <c t="n" s="6" r="C18">
        <v>10334862</v>
      </c>
    </row>
    <row spans="1:3" r="19">
      <c t="s" s="4" r="A19">
        <v>76</v>
      </c>
      <c t="n" s="6" r="B19">
        <v>0</v>
      </c>
      <c t="n" s="6" r="C19">
        <v>10334862</v>
      </c>
    </row>
    <row spans="1:3" r="20">
      <c t="s" s="4" r="A20">
        <v>77</v>
      </c>
      <c t="n" s="7" r="B20">
        <v>0</v>
      </c>
      <c t="n" s="7" r="C20">
        <v>17987553</v>
      </c>
    </row>
    <row spans="1:3" r="21">
      <c t="s" s="4" r="A21">
        <v>64</v>
      </c>
    </row>
    <row spans="1:3" r="22">
      <c t="s" s="4" r="A22">
        <v>78</v>
      </c>
      <c t="n" s="6" r="C22">
        <v>313500</v>
      </c>
    </row>
    <row spans="1:3" r="23">
      <c t="s" s="4" r="A23">
        <v>79</v>
      </c>
      <c t="n" s="6" r="B23">
        <v>0</v>
      </c>
      <c t="n" s="6" r="C23">
        <v>313500</v>
      </c>
    </row>
    <row spans="1:3" r="24">
      <c t="s" s="4" r="A24">
        <v>80</v>
      </c>
      <c t="n" s="6" r="B24">
        <v>0</v>
      </c>
      <c t="n" s="6" r="C24">
        <v>313500</v>
      </c>
    </row>
    <row spans="1:3" r="25">
      <c t="s" s="4" r="A25">
        <v>81</v>
      </c>
      <c t="n" s="7" r="B25">
        <v>0</v>
      </c>
      <c t="n" s="7" r="C25">
        <v>2416194</v>
      </c>
    </row>
    <row spans="1:3" r="26">
      <c t="s" s="4" r="A26">
        <v>66</v>
      </c>
    </row>
    <row spans="1:3" r="27">
      <c t="s" s="4" r="A27">
        <v>78</v>
      </c>
      <c t="n" s="6" r="C27">
        <v>1183330</v>
      </c>
    </row>
    <row spans="1:3" r="28">
      <c t="s" s="4" r="A28">
        <v>79</v>
      </c>
      <c t="n" s="6" r="B28">
        <v>0</v>
      </c>
      <c t="n" s="6" r="C28">
        <v>1157606</v>
      </c>
    </row>
    <row spans="1:3" r="29">
      <c t="s" s="4" r="A29">
        <v>80</v>
      </c>
      <c t="n" s="6" r="B29">
        <v>0</v>
      </c>
      <c t="n" s="6" r="C29">
        <v>1157606</v>
      </c>
    </row>
    <row spans="1:3" r="30">
      <c t="s" s="4" r="A30">
        <v>81</v>
      </c>
      <c t="n" s="7" r="B30">
        <v>0</v>
      </c>
      <c t="n" s="7" r="C30">
        <v>5081890</v>
      </c>
    </row>
    <row spans="1:3" r="31">
      <c t="s" s="4" r="A31">
        <v>67</v>
      </c>
    </row>
    <row spans="1:3" r="32">
      <c t="s" s="4" r="A32">
        <v>78</v>
      </c>
      <c t="n" s="6" r="C32">
        <v>682000</v>
      </c>
    </row>
    <row spans="1:3" r="33">
      <c t="s" s="4" r="A33">
        <v>79</v>
      </c>
      <c t="n" s="6" r="B33">
        <v>0</v>
      </c>
      <c t="n" s="6" r="C33">
        <v>682000</v>
      </c>
    </row>
    <row spans="1:3" r="34">
      <c t="s" s="4" r="A34">
        <v>80</v>
      </c>
      <c t="n" s="6" r="B34">
        <v>0</v>
      </c>
      <c t="n" s="6" r="C34">
        <v>682000</v>
      </c>
    </row>
    <row spans="1:3" r="35">
      <c t="s" s="4" r="A35">
        <v>81</v>
      </c>
      <c t="n" s="7" r="B35">
        <v>0</v>
      </c>
      <c t="n" s="7" r="C35">
        <v>682000</v>
      </c>
    </row>
    <row spans="1:3" r="36">
      <c t="s" s="4" r="A36">
        <v>68</v>
      </c>
    </row>
    <row spans="1:3" r="37">
      <c t="s" s="4" r="A37">
        <v>78</v>
      </c>
      <c t="n" s="6" r="C37">
        <v>4276003</v>
      </c>
    </row>
    <row spans="1:3" r="38">
      <c t="s" s="4" r="A38">
        <v>79</v>
      </c>
      <c t="n" s="6" r="B38">
        <v>0</v>
      </c>
      <c t="n" s="6" r="C38">
        <v>4091068</v>
      </c>
    </row>
    <row spans="1:3" r="39">
      <c t="s" s="4" r="A39">
        <v>80</v>
      </c>
      <c t="n" s="6" r="B39">
        <v>0</v>
      </c>
      <c t="n" s="6" r="C39">
        <v>4091068</v>
      </c>
    </row>
    <row spans="1:3" r="40">
      <c t="s" s="4" r="A40">
        <v>81</v>
      </c>
      <c t="n" s="7" r="B40">
        <v>0</v>
      </c>
      <c t="n" s="7" r="C40">
        <v>45160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9</v>
      </c>
      <c t="s" s="2" r="B1">
        <v>1</v>
      </c>
    </row>
    <row spans="1:2" r="2">
      <c t="s" s="2" r="B2">
        <v>2</v>
      </c>
    </row>
    <row spans="1:2" r="3">
      <c t="s" s="3" r="A3">
        <v>192</v>
      </c>
    </row>
    <row spans="1:2" r="4">
      <c t="s" s="4" r="A4">
        <v>250</v>
      </c>
      <c t="s" s="4" r="B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2</v>
      </c>
      <c t="s" s="2" r="B1">
        <v>1</v>
      </c>
    </row>
    <row spans="1:2" r="2">
      <c t="s" s="2" r="B2">
        <v>2</v>
      </c>
    </row>
    <row spans="1:2" r="3">
      <c t="s" s="3" r="A3">
        <v>195</v>
      </c>
    </row>
    <row spans="1:2" r="4">
      <c t="s" s="4" r="A4">
        <v>253</v>
      </c>
      <c t="s" s="4" r="B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55</v>
      </c>
      <c t="s" s="2" r="B1">
        <v>1</v>
      </c>
    </row>
    <row spans="1:2" r="2">
      <c t="s" s="2" r="B2">
        <v>2</v>
      </c>
    </row>
    <row spans="1:2" r="3">
      <c t="s" s="3" r="A3">
        <v>198</v>
      </c>
    </row>
    <row spans="1:2" r="4">
      <c t="s" s="4" r="A4">
        <v>256</v>
      </c>
      <c t="s" s="4" r="B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58</v>
      </c>
      <c t="s" s="2" r="B1">
        <v>1</v>
      </c>
    </row>
    <row spans="1:2" r="2">
      <c t="s" s="2" r="B2">
        <v>2</v>
      </c>
    </row>
    <row spans="1:2" r="3">
      <c t="s" s="3" r="A3">
        <v>201</v>
      </c>
    </row>
    <row spans="1:2" r="4">
      <c t="s" s="4" r="A4">
        <v>259</v>
      </c>
      <c t="s" s="4" r="B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61</v>
      </c>
      <c t="s" s="2" r="B1">
        <v>1</v>
      </c>
    </row>
    <row spans="1:2" r="2">
      <c t="s" s="2" r="B2">
        <v>2</v>
      </c>
    </row>
    <row spans="1:2" r="3">
      <c t="s" s="3" r="A3">
        <v>204</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4"/>
    <col customWidth="1" max="5" min="5" width="80"/>
    <col customWidth="1" max="6" min="6" width="20"/>
  </cols>
  <sheetData>
    <row spans="1:6" r="1">
      <c t="s" s="1" r="A1">
        <v>266</v>
      </c>
      <c t="s" s="2" r="B1">
        <v>267</v>
      </c>
      <c t="s" s="2" r="C1">
        <v>268</v>
      </c>
      <c t="s" s="2" r="D1">
        <v>269</v>
      </c>
      <c t="s" s="2" r="E1">
        <v>270</v>
      </c>
      <c t="s" s="2" r="F1">
        <v>271</v>
      </c>
    </row>
    <row spans="1:6" r="2">
      <c t="s" s="3" r="A2">
        <v>272</v>
      </c>
    </row>
    <row spans="1:6" r="3">
      <c t="s" s="4" r="A3">
        <v>273</v>
      </c>
      <c t="s" s="4" r="E3">
        <v>274</v>
      </c>
    </row>
    <row spans="1:6" r="4">
      <c t="s" s="4" r="A4">
        <v>275</v>
      </c>
      <c t="n" s="10" r="D4">
        <v>0.1</v>
      </c>
    </row>
    <row spans="1:6" r="5">
      <c t="s" s="4" r="A5">
        <v>276</v>
      </c>
      <c t="n" s="6" r="E5">
        <v>1</v>
      </c>
    </row>
    <row spans="1:6" r="6">
      <c t="s" s="4" r="A6">
        <v>277</v>
      </c>
      <c t="n" s="6" r="E6">
        <v>7577525</v>
      </c>
      <c t="n" s="6" r="F6">
        <v>665842</v>
      </c>
    </row>
    <row spans="1:6" r="7">
      <c t="s" s="4" r="A7">
        <v>278</v>
      </c>
      <c t="n" s="7" r="E7">
        <v>13600800</v>
      </c>
    </row>
    <row spans="1:6" r="8">
      <c t="s" s="4" r="A8">
        <v>279</v>
      </c>
    </row>
    <row spans="1:6" r="9">
      <c t="s" s="3" r="A9">
        <v>272</v>
      </c>
    </row>
    <row spans="1:6" r="10">
      <c t="s" s="4" r="A10">
        <v>277</v>
      </c>
      <c t="n" s="6" r="C10">
        <v>1500000</v>
      </c>
    </row>
    <row spans="1:6" r="11">
      <c t="s" s="4" r="A11">
        <v>280</v>
      </c>
      <c t="n" s="7" r="C11">
        <v>8</v>
      </c>
    </row>
    <row spans="1:6" r="12">
      <c t="s" s="4" r="A12">
        <v>278</v>
      </c>
      <c t="n" s="7" r="C12">
        <v>9300000</v>
      </c>
    </row>
    <row spans="1:6" r="13">
      <c t="s" s="4" r="A13">
        <v>281</v>
      </c>
      <c t="n" s="6" r="C13">
        <v>1000000</v>
      </c>
    </row>
    <row spans="1:6" r="14">
      <c t="s" s="4" r="A14">
        <v>282</v>
      </c>
      <c t="n" s="7" r="C14">
        <v>1700000</v>
      </c>
    </row>
    <row spans="1:6" r="15">
      <c t="s" s="4" r="A15">
        <v>283</v>
      </c>
      <c t="n" s="6" r="C15">
        <v>3080733</v>
      </c>
    </row>
    <row spans="1:6" r="16">
      <c t="s" s="4" r="A16">
        <v>284</v>
      </c>
      <c t="n" s="6" r="C16">
        <v>1957207</v>
      </c>
    </row>
    <row spans="1:6" r="17">
      <c t="s" s="4" r="A17">
        <v>285</v>
      </c>
      <c t="n" s="6" r="C17">
        <v>10000000</v>
      </c>
    </row>
    <row spans="1:6" r="18">
      <c t="s" s="4" r="A18">
        <v>286</v>
      </c>
    </row>
    <row spans="1:6" r="19">
      <c t="s" s="3" r="A19">
        <v>272</v>
      </c>
    </row>
    <row spans="1:6" r="20">
      <c t="s" s="4" r="A20">
        <v>280</v>
      </c>
      <c t="n" s="7" r="B20">
        <v>8</v>
      </c>
    </row>
    <row spans="1:6" r="21">
      <c t="s" s="4" r="A21">
        <v>281</v>
      </c>
      <c t="n" s="7" r="B21">
        <v>100000</v>
      </c>
    </row>
    <row spans="1:6" r="22">
      <c t="s" s="4" r="A22">
        <v>277</v>
      </c>
      <c t="n" s="6" r="B22">
        <v>200100</v>
      </c>
    </row>
    <row spans="1:6" r="23">
      <c t="s" s="4" r="A23">
        <v>287</v>
      </c>
      <c t="n" s="7" r="B23">
        <v>1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88</v>
      </c>
      <c t="s" s="2" r="B1">
        <v>289</v>
      </c>
    </row>
    <row spans="1:2" r="2">
      <c t="s" s="4" r="A2">
        <v>290</v>
      </c>
    </row>
    <row spans="1:2" r="3">
      <c t="s" s="3" r="A3">
        <v>291</v>
      </c>
    </row>
    <row spans="1:2" r="4">
      <c t="s" s="4" r="A4">
        <v>292</v>
      </c>
      <c t="n" s="7" r="B4">
        <v>7095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s>
  <sheetData>
    <row spans="1:4" r="1">
      <c t="s" s="1" r="A1">
        <v>293</v>
      </c>
      <c t="s" s="2" r="B1">
        <v>1</v>
      </c>
      <c t="s" s="2" r="C1">
        <v>294</v>
      </c>
    </row>
    <row spans="1:4" r="2">
      <c t="s" s="2" r="B2">
        <v>2</v>
      </c>
      <c t="s" s="2" r="C2">
        <v>25</v>
      </c>
      <c t="s" s="2" r="D2">
        <v>295</v>
      </c>
    </row>
    <row spans="1:4" r="3">
      <c t="s" s="3" r="A3">
        <v>296</v>
      </c>
    </row>
    <row spans="1:4" r="4">
      <c t="s" s="4" r="A4">
        <v>297</v>
      </c>
      <c t="n" s="7" r="B4">
        <v>0</v>
      </c>
      <c t="n" s="7" r="C4">
        <v>0</v>
      </c>
    </row>
    <row spans="1:4" r="5">
      <c t="s" s="4" r="A5">
        <v>298</v>
      </c>
      <c t="n" s="6" r="B5">
        <v>0</v>
      </c>
      <c t="n" s="6" r="C5">
        <v>0</v>
      </c>
    </row>
    <row spans="1:4" r="6">
      <c t="s" s="4" r="A6">
        <v>299</v>
      </c>
      <c t="n" s="6" r="B6">
        <v>0</v>
      </c>
      <c t="n" s="6" r="C6">
        <v>0</v>
      </c>
    </row>
    <row spans="1:4" r="7">
      <c t="s" s="4" r="A7">
        <v>300</v>
      </c>
      <c t="n" s="7" r="B7">
        <v>0</v>
      </c>
      <c t="n" s="7" r="C7">
        <v>0</v>
      </c>
    </row>
    <row spans="1:4" r="8">
      <c t="s" s="4" r="A8">
        <v>112</v>
      </c>
    </row>
    <row spans="1:4" r="9">
      <c t="s" s="3" r="A9">
        <v>296</v>
      </c>
    </row>
    <row spans="1:4" r="10">
      <c t="s" s="4" r="A10">
        <v>301</v>
      </c>
      <c t="n" s="6" r="D10">
        <v>1271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02</v>
      </c>
      <c t="s" s="2" r="B1">
        <v>83</v>
      </c>
      <c t="s" s="2" r="C1">
        <v>1</v>
      </c>
    </row>
    <row spans="1:4" r="2">
      <c t="s" s="2" r="B2">
        <v>84</v>
      </c>
      <c t="s" s="2" r="C2">
        <v>2</v>
      </c>
      <c t="s" s="2" r="D2">
        <v>84</v>
      </c>
    </row>
    <row spans="1:4" r="3">
      <c t="s" s="3" r="A3">
        <v>169</v>
      </c>
    </row>
    <row spans="1:4" r="4">
      <c t="s" s="4" r="A4">
        <v>303</v>
      </c>
      <c t="n" s="7" r="C4">
        <v>709504</v>
      </c>
      <c t="n" s="7" r="D4">
        <v>809974</v>
      </c>
    </row>
    <row spans="1:4" r="5">
      <c t="s" s="4" r="A5">
        <v>304</v>
      </c>
      <c t="n" s="7" r="B5">
        <v>-78833</v>
      </c>
      <c t="n" s="6" r="C5">
        <v>-460289</v>
      </c>
      <c t="n" s="6" r="D5">
        <v>-336971</v>
      </c>
    </row>
    <row spans="1:4" r="6">
      <c t="s" s="4" r="A6">
        <v>118</v>
      </c>
      <c t="n" s="7" r="C6">
        <v>-249215</v>
      </c>
    </row>
    <row spans="1:4" r="7">
      <c t="s" s="4" r="A7">
        <v>305</v>
      </c>
      <c t="n" s="7" r="B7">
        <v>473003</v>
      </c>
      <c t="n" s="7" r="D7">
        <v>47300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spans="1:2" r="1">
      <c t="s" s="1" r="A1">
        <v>306</v>
      </c>
      <c t="s" s="2" r="B1">
        <v>307</v>
      </c>
    </row>
    <row spans="1:2" r="2">
      <c t="s" s="2" r="B2">
        <v>269</v>
      </c>
    </row>
    <row spans="1:2" r="3">
      <c t="s" s="3" r="A3">
        <v>172</v>
      </c>
    </row>
    <row spans="1:2" r="4">
      <c t="s" s="4" r="A4">
        <v>275</v>
      </c>
      <c t="n" s="10" r="B4">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82</v>
      </c>
      <c t="s" s="2" r="B1">
        <v>83</v>
      </c>
      <c t="s" s="2" r="D1">
        <v>1</v>
      </c>
    </row>
    <row spans="1:5" r="2">
      <c t="s" s="2" r="B2">
        <v>2</v>
      </c>
      <c t="s" s="2" r="C2">
        <v>84</v>
      </c>
      <c t="s" s="2" r="D2">
        <v>2</v>
      </c>
      <c t="s" s="2" r="E2">
        <v>84</v>
      </c>
    </row>
    <row spans="1:5" r="3">
      <c t="s" s="3" r="A3">
        <v>85</v>
      </c>
    </row>
    <row spans="1:5" r="4">
      <c t="s" s="4" r="A4">
        <v>86</v>
      </c>
      <c t="n" s="7" r="B4">
        <v>12439279</v>
      </c>
      <c t="n" s="7" r="C4">
        <v>6668732</v>
      </c>
      <c t="n" s="7" r="D4">
        <v>30807902</v>
      </c>
      <c t="n" s="7" r="E4">
        <v>18459590</v>
      </c>
    </row>
    <row spans="1:5" r="5">
      <c t="s" s="4" r="A5">
        <v>87</v>
      </c>
      <c t="n" s="6" r="B5">
        <v>6862992</v>
      </c>
      <c t="n" s="6" r="C5">
        <v>3893657</v>
      </c>
      <c t="n" s="6" r="D5">
        <v>17007228</v>
      </c>
      <c t="n" s="6" r="E5">
        <v>10657495</v>
      </c>
    </row>
    <row spans="1:5" r="6">
      <c t="s" s="4" r="A6">
        <v>88</v>
      </c>
      <c t="n" s="6" r="B6">
        <v>5576287</v>
      </c>
      <c t="n" s="6" r="C6">
        <v>2775075</v>
      </c>
      <c t="n" s="6" r="D6">
        <v>13800674</v>
      </c>
      <c t="n" s="6" r="E6">
        <v>7802095</v>
      </c>
    </row>
    <row spans="1:5" r="7">
      <c t="s" s="3" r="A7">
        <v>89</v>
      </c>
    </row>
    <row spans="1:5" r="8">
      <c t="s" s="4" r="A8">
        <v>90</v>
      </c>
      <c t="n" s="6" r="B8">
        <v>1432581</v>
      </c>
      <c t="n" s="6" r="C8">
        <v>1075228</v>
      </c>
      <c t="n" s="6" r="D8">
        <v>4096670</v>
      </c>
      <c t="n" s="6" r="E8">
        <v>3099080</v>
      </c>
    </row>
    <row spans="1:5" r="9">
      <c t="s" s="4" r="A9">
        <v>91</v>
      </c>
      <c t="n" s="6" r="B9">
        <v>1453391</v>
      </c>
      <c t="n" s="6" r="C9">
        <v>940155</v>
      </c>
      <c t="n" s="6" r="D9">
        <v>4078250</v>
      </c>
      <c t="n" s="6" r="E9">
        <v>2840514</v>
      </c>
    </row>
    <row spans="1:5" r="10">
      <c t="s" s="4" r="A10">
        <v>92</v>
      </c>
      <c t="n" s="6" r="B10">
        <v>1459993</v>
      </c>
      <c t="n" s="6" r="C10">
        <v>830723</v>
      </c>
      <c t="n" s="6" r="D10">
        <v>3304790</v>
      </c>
      <c t="n" s="6" r="E10">
        <v>2393433</v>
      </c>
    </row>
    <row spans="1:5" r="11">
      <c t="s" s="4" r="A11">
        <v>93</v>
      </c>
      <c t="n" s="6" r="B11">
        <v>4345965</v>
      </c>
      <c t="n" s="6" r="C11">
        <v>2846106</v>
      </c>
      <c t="n" s="6" r="D11">
        <v>11479710</v>
      </c>
      <c t="n" s="6" r="E11">
        <v>8333027</v>
      </c>
    </row>
    <row spans="1:5" r="12">
      <c t="s" s="4" r="A12">
        <v>94</v>
      </c>
      <c t="n" s="6" r="B12">
        <v>1230322</v>
      </c>
      <c t="n" s="6" r="C12">
        <v>-71031</v>
      </c>
      <c t="n" s="6" r="D12">
        <v>2320964</v>
      </c>
      <c t="n" s="6" r="E12">
        <v>-530932</v>
      </c>
    </row>
    <row spans="1:5" r="13">
      <c t="s" s="3" r="A13">
        <v>95</v>
      </c>
    </row>
    <row spans="1:5" r="14">
      <c t="s" s="4" r="A14">
        <v>96</v>
      </c>
      <c t="n" s="6" r="B14">
        <v>-1735</v>
      </c>
      <c t="n" s="6" r="D14">
        <v>-1735</v>
      </c>
    </row>
    <row spans="1:5" r="15">
      <c t="s" s="4" r="A15">
        <v>97</v>
      </c>
      <c t="n" s="6" r="B15">
        <v>41735</v>
      </c>
      <c t="n" s="6" r="C15">
        <v>7311</v>
      </c>
      <c t="n" s="6" r="D15">
        <v>141505</v>
      </c>
      <c t="n" s="6" r="E15">
        <v>25000</v>
      </c>
    </row>
    <row spans="1:5" r="16">
      <c t="s" s="4" r="A16">
        <v>98</v>
      </c>
      <c t="n" s="6" r="C16">
        <v>-78833</v>
      </c>
      <c t="n" s="6" r="D16">
        <v>-460289</v>
      </c>
      <c t="n" s="6" r="E16">
        <v>-336971</v>
      </c>
    </row>
    <row spans="1:5" r="17">
      <c t="s" s="4" r="A17">
        <v>99</v>
      </c>
      <c t="n" s="6" r="B17">
        <v>40000</v>
      </c>
      <c t="n" s="6" r="C17">
        <v>-71522</v>
      </c>
      <c t="n" s="6" r="D17">
        <v>-320519</v>
      </c>
      <c t="n" s="6" r="E17">
        <v>-311971</v>
      </c>
    </row>
    <row spans="1:5" r="18">
      <c t="s" s="4" r="A18">
        <v>100</v>
      </c>
      <c t="n" s="6" r="B18">
        <v>1190322</v>
      </c>
      <c t="n" s="6" r="C18">
        <v>491</v>
      </c>
      <c t="n" s="6" r="D18">
        <v>2641483</v>
      </c>
      <c t="n" s="6" r="E18">
        <v>-218961</v>
      </c>
    </row>
    <row spans="1:5" r="19">
      <c t="s" s="4" r="A19">
        <v>101</v>
      </c>
      <c t="n" s="6" r="B19">
        <v>7278</v>
      </c>
      <c t="n" s="6" r="C19">
        <v>-178</v>
      </c>
      <c t="n" s="6" r="D19">
        <v>8078</v>
      </c>
      <c t="n" s="6" r="E19">
        <v>9222</v>
      </c>
    </row>
    <row spans="1:5" r="20">
      <c t="s" s="4" r="A20">
        <v>102</v>
      </c>
      <c t="n" s="6" r="B20">
        <v>1183044</v>
      </c>
      <c t="n" s="6" r="C20">
        <v>669</v>
      </c>
      <c t="n" s="6" r="D20">
        <v>2633405</v>
      </c>
      <c t="n" s="6" r="E20">
        <v>-228183</v>
      </c>
    </row>
    <row spans="1:5" r="21">
      <c t="s" s="4" r="A21">
        <v>103</v>
      </c>
      <c t="n" s="6" r="B21">
        <v>-322170</v>
      </c>
      <c t="n" s="6" r="C21">
        <v>-617493</v>
      </c>
      <c t="n" s="6" r="D21">
        <v>-1537021</v>
      </c>
      <c t="n" s="6" r="E21">
        <v>-1827461</v>
      </c>
    </row>
    <row spans="1:5" r="22">
      <c t="s" s="4" r="A22">
        <v>104</v>
      </c>
      <c t="n" s="7" r="B22">
        <v>860874</v>
      </c>
      <c t="n" s="7" r="C22">
        <v>-616824</v>
      </c>
      <c t="n" s="7" r="D22">
        <v>1096384</v>
      </c>
      <c t="n" s="7" r="E22">
        <v>-2055644</v>
      </c>
    </row>
    <row spans="1:5" r="23">
      <c t="s" s="3" r="A23">
        <v>105</v>
      </c>
    </row>
    <row spans="1:5" r="24">
      <c t="s" s="4" r="A24">
        <v>106</v>
      </c>
      <c t="n" s="9" r="B24">
        <v>0.21</v>
      </c>
      <c t="n" s="9" r="C24">
        <v>-0.93</v>
      </c>
      <c t="n" s="9" r="D24">
        <v>0.59</v>
      </c>
      <c t="n" s="9" r="E24">
        <v>-3.18</v>
      </c>
    </row>
    <row spans="1:5" r="25">
      <c t="s" s="4" r="A25">
        <v>107</v>
      </c>
      <c t="n" s="9" r="B25">
        <v>0.16</v>
      </c>
      <c t="n" s="9" r="C25">
        <v>-1.05</v>
      </c>
      <c t="n" s="9" r="D25">
        <v>0.25</v>
      </c>
      <c t="n" s="9" r="E25">
        <v>-3.7</v>
      </c>
    </row>
    <row spans="1:5" r="26">
      <c t="s" s="3" r="A26">
        <v>108</v>
      </c>
    </row>
    <row spans="1:5" r="27">
      <c t="s" s="4" r="A27">
        <v>106</v>
      </c>
      <c t="n" s="6" r="B27">
        <v>4133020</v>
      </c>
      <c t="n" s="6" r="C27">
        <v>662415</v>
      </c>
      <c t="n" s="6" r="D27">
        <v>1849647</v>
      </c>
      <c t="n" s="6" r="E27">
        <v>646877</v>
      </c>
    </row>
    <row spans="1:5" r="28">
      <c t="s" s="4" r="A28">
        <v>107</v>
      </c>
      <c t="n" s="6" r="B28">
        <v>6689332</v>
      </c>
      <c t="n" s="6" r="C28">
        <v>662415</v>
      </c>
      <c t="n" s="6" r="D28">
        <v>3103784</v>
      </c>
      <c t="n" s="6" r="E28">
        <v>6468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8</v>
      </c>
      <c t="s" s="2" r="B1">
        <v>83</v>
      </c>
      <c t="s" s="2" r="D1">
        <v>1</v>
      </c>
    </row>
    <row spans="1:5" r="2">
      <c t="s" s="2" r="B2">
        <v>2</v>
      </c>
      <c t="s" s="2" r="C2">
        <v>84</v>
      </c>
      <c t="s" s="2" r="D2">
        <v>2</v>
      </c>
      <c t="s" s="2" r="E2">
        <v>84</v>
      </c>
    </row>
    <row spans="1:5" r="3">
      <c t="s" s="3" r="A3">
        <v>309</v>
      </c>
    </row>
    <row spans="1:5" r="4">
      <c t="s" s="4" r="A4">
        <v>102</v>
      </c>
      <c t="n" s="7" r="B4">
        <v>1183044</v>
      </c>
      <c t="n" s="7" r="C4">
        <v>669</v>
      </c>
      <c t="n" s="7" r="D4">
        <v>2633405</v>
      </c>
      <c t="n" s="7" r="E4">
        <v>-228183</v>
      </c>
    </row>
    <row spans="1:5" r="5">
      <c t="s" s="4" r="A5">
        <v>103</v>
      </c>
      <c t="n" s="6" r="B5">
        <v>-322170</v>
      </c>
      <c t="n" s="6" r="C5">
        <v>-617493</v>
      </c>
      <c t="n" s="6" r="D5">
        <v>-1537021</v>
      </c>
      <c t="n" s="6" r="E5">
        <v>-1827461</v>
      </c>
    </row>
    <row spans="1:5" r="6">
      <c t="s" s="4" r="A6">
        <v>104</v>
      </c>
      <c t="n" s="6" r="B6">
        <v>860874</v>
      </c>
      <c t="n" s="6" r="C6">
        <v>-616824</v>
      </c>
      <c t="n" s="6" r="D6">
        <v>1096384</v>
      </c>
      <c t="n" s="6" r="E6">
        <v>-2055644</v>
      </c>
    </row>
    <row spans="1:5" r="7">
      <c t="s" s="4" r="A7">
        <v>310</v>
      </c>
      <c t="n" s="6" r="B7">
        <v>186868</v>
      </c>
      <c t="n" s="6" r="D7">
        <v>125205</v>
      </c>
    </row>
    <row spans="1:5" r="8">
      <c t="s" s="4" r="A8">
        <v>311</v>
      </c>
      <c t="n" s="6" r="C8">
        <v>-78833</v>
      </c>
      <c t="n" s="6" r="D8">
        <v>-460289</v>
      </c>
      <c t="n" s="6" r="E8">
        <v>-336971</v>
      </c>
    </row>
    <row spans="1:5" r="9">
      <c t="s" s="4" r="A9">
        <v>312</v>
      </c>
      <c t="n" s="7" r="B9">
        <v>1047742</v>
      </c>
      <c t="n" s="7" r="C9">
        <v>-695657</v>
      </c>
      <c t="n" s="7" r="D9">
        <v>761300</v>
      </c>
      <c t="n" s="7" r="E9">
        <v>-2392615</v>
      </c>
    </row>
    <row spans="1:5" r="10">
      <c t="s" s="3" r="A10">
        <v>108</v>
      </c>
    </row>
    <row spans="1:5" r="11">
      <c t="s" s="4" r="A11">
        <v>106</v>
      </c>
      <c t="n" s="6" r="B11">
        <v>4133020</v>
      </c>
      <c t="n" s="6" r="C11">
        <v>662415</v>
      </c>
      <c t="n" s="6" r="D11">
        <v>1849647</v>
      </c>
      <c t="n" s="6" r="E11">
        <v>646877</v>
      </c>
    </row>
    <row spans="1:5" r="12">
      <c t="s" s="4" r="A12">
        <v>107</v>
      </c>
      <c t="n" s="6" r="B12">
        <v>6689332</v>
      </c>
      <c t="n" s="6" r="C12">
        <v>662415</v>
      </c>
      <c t="n" s="6" r="D12">
        <v>3103784</v>
      </c>
      <c t="n" s="6" r="E12">
        <v>646877</v>
      </c>
    </row>
    <row spans="1:5" r="13">
      <c t="s" s="3" r="A13">
        <v>105</v>
      </c>
    </row>
    <row spans="1:5" r="14">
      <c t="s" s="4" r="A14">
        <v>106</v>
      </c>
      <c t="n" s="9" r="B14">
        <v>0.21</v>
      </c>
      <c t="n" s="9" r="C14">
        <v>-0.93</v>
      </c>
      <c t="n" s="9" r="D14">
        <v>0.59</v>
      </c>
      <c t="n" s="9" r="E14">
        <v>-3.18</v>
      </c>
    </row>
    <row spans="1:5" r="15">
      <c t="s" s="4" r="A15">
        <v>107</v>
      </c>
      <c t="n" s="9" r="B15">
        <v>0.16</v>
      </c>
      <c t="n" s="9" r="C15">
        <v>-1.05</v>
      </c>
      <c t="n" s="9" r="D15">
        <v>0.25</v>
      </c>
      <c t="n" s="9" r="E15">
        <v>-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3</v>
      </c>
      <c t="s" s="2" r="B1">
        <v>83</v>
      </c>
      <c t="s" s="2" r="D1">
        <v>1</v>
      </c>
    </row>
    <row spans="1:5" r="2">
      <c t="s" s="2" r="B2">
        <v>2</v>
      </c>
      <c t="s" s="2" r="C2">
        <v>84</v>
      </c>
      <c t="s" s="2" r="D2">
        <v>2</v>
      </c>
      <c t="s" s="2" r="E2">
        <v>84</v>
      </c>
    </row>
    <row spans="1:5" r="3">
      <c t="s" s="3" r="A3">
        <v>314</v>
      </c>
    </row>
    <row spans="1:5" r="4">
      <c t="s" s="4" r="A4">
        <v>315</v>
      </c>
      <c t="n" s="6" r="B4">
        <v>839077</v>
      </c>
      <c t="n" s="6" r="C4">
        <v>6732839</v>
      </c>
      <c t="n" s="6" r="D4">
        <v>3304257</v>
      </c>
      <c t="n" s="6" r="E4">
        <v>6678207</v>
      </c>
    </row>
    <row spans="1:5" r="5">
      <c t="s" s="4" r="A5">
        <v>62</v>
      </c>
    </row>
    <row spans="1:5" r="6">
      <c t="s" s="3" r="A6">
        <v>314</v>
      </c>
    </row>
    <row spans="1:5" r="7">
      <c t="s" s="4" r="A7">
        <v>315</v>
      </c>
      <c t="n" s="6" r="B7">
        <v>788074</v>
      </c>
      <c t="n" s="6" r="C7">
        <v>4836572</v>
      </c>
      <c t="n" s="6" r="D7">
        <v>3253254</v>
      </c>
      <c t="n" s="6" r="E7">
        <v>4781940</v>
      </c>
    </row>
    <row spans="1:5" r="8">
      <c t="s" s="4" r="A8">
        <v>316</v>
      </c>
    </row>
    <row spans="1:5" r="9">
      <c t="s" s="3" r="A9">
        <v>314</v>
      </c>
    </row>
    <row spans="1:5" r="10">
      <c t="s" s="4" r="A10">
        <v>315</v>
      </c>
      <c t="n" s="6" r="C10">
        <v>1107929</v>
      </c>
      <c t="n" s="6" r="E10">
        <v>1107929</v>
      </c>
    </row>
    <row spans="1:5" r="11">
      <c t="s" s="4" r="A11">
        <v>317</v>
      </c>
    </row>
    <row spans="1:5" r="12">
      <c t="s" s="3" r="A12">
        <v>314</v>
      </c>
    </row>
    <row spans="1:5" r="13">
      <c t="s" s="4" r="A13">
        <v>315</v>
      </c>
      <c t="n" s="6" r="B13">
        <v>51003</v>
      </c>
      <c t="n" s="6" r="D13">
        <v>51003</v>
      </c>
    </row>
    <row spans="1:5" r="14">
      <c t="s" s="4" r="A14">
        <v>318</v>
      </c>
    </row>
    <row spans="1:5" r="15">
      <c t="s" s="3" r="A15">
        <v>314</v>
      </c>
    </row>
    <row spans="1:5" r="16">
      <c t="s" s="4" r="A16">
        <v>315</v>
      </c>
      <c t="n" s="6" r="C16">
        <v>788338</v>
      </c>
      <c t="n" s="6" r="E16">
        <v>7883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80"/>
    <col customWidth="1" max="6" min="6" width="14"/>
    <col customWidth="1" max="7" min="7" width="14"/>
  </cols>
  <sheetData>
    <row spans="1:7" r="1">
      <c t="s" s="1" r="A1">
        <v>319</v>
      </c>
      <c t="s" s="2" r="B1">
        <v>320</v>
      </c>
      <c t="s" s="2" r="C1">
        <v>2</v>
      </c>
      <c t="s" s="2" r="D1">
        <v>84</v>
      </c>
      <c t="s" s="2" r="E1">
        <v>2</v>
      </c>
      <c t="s" s="2" r="F1">
        <v>84</v>
      </c>
      <c t="s" s="2" r="G1">
        <v>25</v>
      </c>
    </row>
    <row spans="1:7" r="2">
      <c t="s" s="3" r="A2">
        <v>321</v>
      </c>
    </row>
    <row spans="1:7" r="3">
      <c t="s" s="4" r="A3">
        <v>33</v>
      </c>
      <c t="n" s="7" r="C3">
        <v>1249956</v>
      </c>
      <c t="n" s="7" r="E3">
        <v>1249956</v>
      </c>
      <c t="n" s="7" r="G3">
        <v>1249956</v>
      </c>
    </row>
    <row spans="1:7" r="4">
      <c t="s" s="4" r="A4">
        <v>322</v>
      </c>
      <c t="n" s="6" r="C4">
        <v>12439279</v>
      </c>
      <c t="n" s="7" r="D4">
        <v>6668732</v>
      </c>
      <c t="n" s="6" r="E4">
        <v>30807902</v>
      </c>
      <c t="n" s="7" r="F4">
        <v>18459590</v>
      </c>
    </row>
    <row spans="1:7" r="5">
      <c t="s" s="4" r="A5">
        <v>323</v>
      </c>
      <c t="n" s="6" r="C5">
        <v>6862992</v>
      </c>
      <c t="n" s="7" r="D5">
        <v>3893657</v>
      </c>
      <c t="n" s="7" r="E5">
        <v>17007228</v>
      </c>
      <c t="n" s="7" r="F5">
        <v>10657495</v>
      </c>
    </row>
    <row spans="1:7" r="6">
      <c t="s" s="4" r="A6">
        <v>324</v>
      </c>
    </row>
    <row spans="1:7" r="7">
      <c t="s" s="3" r="A7">
        <v>321</v>
      </c>
    </row>
    <row spans="1:7" r="8">
      <c t="s" s="4" r="A8">
        <v>325</v>
      </c>
      <c t="s" s="4" r="E8">
        <v>326</v>
      </c>
    </row>
    <row spans="1:7" r="9">
      <c t="s" s="4" r="A9">
        <v>33</v>
      </c>
      <c t="n" s="7" r="B9">
        <v>1249956</v>
      </c>
    </row>
    <row spans="1:7" r="10">
      <c t="s" s="4" r="A10">
        <v>327</v>
      </c>
      <c t="n" s="6" r="B10">
        <v>1249956</v>
      </c>
    </row>
    <row spans="1:7" r="11">
      <c t="s" s="4" r="A11">
        <v>328</v>
      </c>
      <c t="n" s="6" r="B11">
        <v>4000000</v>
      </c>
    </row>
    <row spans="1:7" r="12">
      <c t="s" s="4" r="A12">
        <v>329</v>
      </c>
      <c t="s" s="4" r="E12">
        <v>330</v>
      </c>
    </row>
    <row spans="1:7" r="13">
      <c t="s" s="4" r="A13">
        <v>331</v>
      </c>
      <c t="n" s="6" r="B13">
        <v>1000000</v>
      </c>
    </row>
    <row spans="1:7" r="14">
      <c t="s" s="4" r="A14">
        <v>332</v>
      </c>
      <c t="n" s="6" r="B14">
        <v>0</v>
      </c>
    </row>
    <row spans="1:7" r="15">
      <c t="s" s="4" r="A15">
        <v>333</v>
      </c>
      <c t="n" s="6" r="B15">
        <v>1000000</v>
      </c>
    </row>
    <row spans="1:7" r="16">
      <c t="s" s="4" r="A16">
        <v>334</v>
      </c>
      <c t="n" s="7" r="B16">
        <v>429267</v>
      </c>
    </row>
    <row spans="1:7" r="17">
      <c t="s" s="4" r="A17">
        <v>322</v>
      </c>
      <c t="n" s="6" r="C17">
        <v>1400000</v>
      </c>
      <c t="n" s="7" r="E17">
        <v>3700000</v>
      </c>
    </row>
    <row spans="1:7" r="18">
      <c t="s" s="4" r="A18">
        <v>323</v>
      </c>
      <c t="n" s="7" r="C18">
        <v>500000</v>
      </c>
      <c t="n" s="7" r="E18">
        <v>13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5</v>
      </c>
      <c t="s" s="2" r="B1">
        <v>320</v>
      </c>
      <c t="s" s="2" r="C1">
        <v>2</v>
      </c>
      <c t="s" s="2" r="D1">
        <v>25</v>
      </c>
    </row>
    <row spans="1:4" r="2">
      <c t="s" s="3" r="A2">
        <v>336</v>
      </c>
    </row>
    <row spans="1:4" r="3">
      <c t="s" s="4" r="A3">
        <v>33</v>
      </c>
      <c t="n" s="7" r="C3">
        <v>1249956</v>
      </c>
      <c t="n" s="7" r="D3">
        <v>1249956</v>
      </c>
    </row>
    <row spans="1:4" r="4">
      <c t="s" s="4" r="A4">
        <v>324</v>
      </c>
    </row>
    <row spans="1:4" r="5">
      <c t="s" s="3" r="A5">
        <v>337</v>
      </c>
    </row>
    <row spans="1:4" r="6">
      <c t="s" s="4" r="A6">
        <v>338</v>
      </c>
      <c t="n" s="7" r="B6">
        <v>4000000</v>
      </c>
    </row>
    <row spans="1:4" r="7">
      <c t="s" s="4" r="A7">
        <v>331</v>
      </c>
      <c t="n" s="6" r="B7">
        <v>1000000</v>
      </c>
    </row>
    <row spans="1:4" r="8">
      <c t="s" s="4" r="A8">
        <v>339</v>
      </c>
      <c t="n" s="6" r="B8">
        <v>5000000</v>
      </c>
    </row>
    <row spans="1:4" r="9">
      <c t="s" s="3" r="A9">
        <v>336</v>
      </c>
    </row>
    <row spans="1:4" r="10">
      <c t="s" s="4" r="A10">
        <v>334</v>
      </c>
      <c t="n" s="6" r="B10">
        <v>429267</v>
      </c>
    </row>
    <row spans="1:4" r="11">
      <c t="s" s="4" r="A11">
        <v>340</v>
      </c>
      <c t="n" s="6" r="B11">
        <v>3497000</v>
      </c>
    </row>
    <row spans="1:4" r="12">
      <c t="s" s="4" r="A12">
        <v>341</v>
      </c>
      <c t="n" s="6" r="B12">
        <v>-176223</v>
      </c>
    </row>
    <row spans="1:4" r="13">
      <c t="s" s="4" r="A13">
        <v>342</v>
      </c>
      <c t="n" s="6" r="B13">
        <v>3750044</v>
      </c>
    </row>
    <row spans="1:4" r="14">
      <c t="s" s="4" r="A14">
        <v>33</v>
      </c>
      <c t="n" s="6" r="B14">
        <v>1249956</v>
      </c>
    </row>
    <row spans="1:4" r="15">
      <c t="s" s="4" r="A15">
        <v>110</v>
      </c>
      <c t="n" s="7" r="B15">
        <v>5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t="s" s="1" r="A1">
        <v>343</v>
      </c>
      <c t="s" s="2" r="B1">
        <v>294</v>
      </c>
    </row>
    <row spans="1:2" r="2">
      <c t="s" s="2" r="B2">
        <v>289</v>
      </c>
    </row>
    <row spans="1:2" r="3">
      <c t="s" s="3" r="A3">
        <v>344</v>
      </c>
    </row>
    <row spans="1:2" r="4">
      <c t="s" s="4" r="A4">
        <v>305</v>
      </c>
      <c t="n" s="7" r="B4">
        <v>1249956</v>
      </c>
    </row>
    <row spans="1:2" r="5">
      <c t="s" s="4" r="A5">
        <v>324</v>
      </c>
    </row>
    <row spans="1:2" r="6">
      <c t="s" s="3" r="A6">
        <v>344</v>
      </c>
    </row>
    <row spans="1:2" r="7">
      <c t="s" s="4" r="A7">
        <v>174</v>
      </c>
      <c t="n" s="7" r="B7">
        <v>12499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6"/>
  </cols>
  <sheetData>
    <row spans="1:4" r="1">
      <c t="s" s="1" r="A1">
        <v>345</v>
      </c>
      <c t="s" s="2" r="B1">
        <v>83</v>
      </c>
      <c t="s" s="2" r="C1">
        <v>1</v>
      </c>
      <c t="s" s="2" r="D1">
        <v>294</v>
      </c>
    </row>
    <row spans="1:4" r="2">
      <c t="s" s="2" r="B2">
        <v>2</v>
      </c>
      <c t="s" s="2" r="C2">
        <v>2</v>
      </c>
      <c t="s" s="2" r="D2">
        <v>25</v>
      </c>
    </row>
    <row spans="1:4" r="3">
      <c t="s" s="3" r="A3">
        <v>346</v>
      </c>
    </row>
    <row spans="1:4" r="4">
      <c t="s" s="4" r="A4">
        <v>347</v>
      </c>
      <c t="s" s="4" r="C4">
        <v>348</v>
      </c>
      <c t="s" s="4" r="D4">
        <v>348</v>
      </c>
    </row>
    <row spans="1:4" r="5">
      <c t="s" s="4" r="A5">
        <v>349</v>
      </c>
      <c t="n" s="7" r="B5">
        <v>3497000</v>
      </c>
      <c t="n" s="7" r="C5">
        <v>3497000</v>
      </c>
      <c t="n" s="7" r="D5">
        <v>3497000</v>
      </c>
    </row>
    <row spans="1:4" r="6">
      <c t="s" s="4" r="A6">
        <v>350</v>
      </c>
      <c t="n" s="6" r="B6">
        <v>290017</v>
      </c>
      <c t="n" s="6" r="C6">
        <v>290017</v>
      </c>
      <c t="n" s="6" r="D6">
        <v>14013</v>
      </c>
    </row>
    <row spans="1:4" r="7">
      <c t="s" s="4" r="A7">
        <v>351</v>
      </c>
      <c t="n" s="7" r="B7">
        <v>3206983</v>
      </c>
      <c t="n" s="7" r="C7">
        <v>3206983</v>
      </c>
      <c t="n" s="7" r="D7">
        <v>3482987</v>
      </c>
    </row>
    <row spans="1:4" r="8">
      <c t="s" s="4" r="A8">
        <v>352</v>
      </c>
    </row>
    <row spans="1:4" r="9">
      <c t="s" s="3" r="A9">
        <v>346</v>
      </c>
    </row>
    <row spans="1:4" r="10">
      <c t="s" s="4" r="A10">
        <v>347</v>
      </c>
      <c t="s" s="4" r="B10">
        <v>353</v>
      </c>
      <c t="s" s="4" r="C10">
        <v>353</v>
      </c>
      <c t="s" s="4" r="D10">
        <v>348</v>
      </c>
    </row>
    <row spans="1:4" r="11">
      <c t="s" s="4" r="A11">
        <v>349</v>
      </c>
      <c t="n" s="7" r="B11">
        <v>280000</v>
      </c>
      <c t="n" s="7" r="C11">
        <v>280000</v>
      </c>
      <c t="n" s="7" r="D11">
        <v>280000</v>
      </c>
    </row>
    <row spans="1:4" r="12">
      <c t="s" s="4" r="A12">
        <v>350</v>
      </c>
      <c t="n" s="6" r="B12">
        <v>24078</v>
      </c>
      <c t="n" s="6" r="C12">
        <v>24078</v>
      </c>
      <c t="n" s="6" r="D12">
        <v>1074</v>
      </c>
    </row>
    <row spans="1:4" r="13">
      <c t="s" s="4" r="A13">
        <v>351</v>
      </c>
      <c t="n" s="6" r="B13">
        <v>255922</v>
      </c>
      <c t="n" s="7" r="C13">
        <v>255922</v>
      </c>
      <c t="n" s="7" r="D13">
        <v>278926</v>
      </c>
    </row>
    <row spans="1:4" r="14">
      <c t="s" s="4" r="A14">
        <v>354</v>
      </c>
    </row>
    <row spans="1:4" r="15">
      <c t="s" s="3" r="A15">
        <v>346</v>
      </c>
    </row>
    <row spans="1:4" r="16">
      <c t="s" s="4" r="A16">
        <v>347</v>
      </c>
      <c t="s" s="4" r="C16">
        <v>348</v>
      </c>
      <c t="s" s="4" r="D16">
        <v>348</v>
      </c>
    </row>
    <row spans="1:4" r="17">
      <c t="s" s="4" r="A17">
        <v>349</v>
      </c>
      <c t="n" s="6" r="B17">
        <v>3150000</v>
      </c>
      <c t="n" s="7" r="C17">
        <v>3150000</v>
      </c>
      <c t="n" s="7" r="D17">
        <v>3150000</v>
      </c>
    </row>
    <row spans="1:4" r="18">
      <c t="s" s="4" r="A18">
        <v>350</v>
      </c>
      <c t="n" s="6" r="B18">
        <v>248332</v>
      </c>
      <c t="n" s="6" r="C18">
        <v>248332</v>
      </c>
      <c t="n" s="6" r="D18">
        <v>12082</v>
      </c>
    </row>
    <row spans="1:4" r="19">
      <c t="s" s="4" r="A19">
        <v>351</v>
      </c>
      <c t="n" s="6" r="B19">
        <v>2901668</v>
      </c>
      <c t="n" s="7" r="C19">
        <v>2901668</v>
      </c>
      <c t="n" s="7" r="D19">
        <v>3137918</v>
      </c>
    </row>
    <row spans="1:4" r="20">
      <c t="s" s="4" r="A20">
        <v>355</v>
      </c>
    </row>
    <row spans="1:4" r="21">
      <c t="s" s="3" r="A21">
        <v>346</v>
      </c>
    </row>
    <row spans="1:4" r="22">
      <c t="s" s="4" r="A22">
        <v>347</v>
      </c>
      <c t="s" s="4" r="C22">
        <v>356</v>
      </c>
      <c t="s" s="4" r="D22">
        <v>356</v>
      </c>
    </row>
    <row spans="1:4" r="23">
      <c t="s" s="4" r="A23">
        <v>349</v>
      </c>
      <c t="n" s="6" r="B23">
        <v>67000</v>
      </c>
      <c t="n" s="7" r="C23">
        <v>67000</v>
      </c>
      <c t="n" s="7" r="D23">
        <v>67000</v>
      </c>
    </row>
    <row spans="1:4" r="24">
      <c t="s" s="4" r="A24">
        <v>350</v>
      </c>
      <c t="n" s="6" r="B24">
        <v>17607</v>
      </c>
      <c t="n" s="6" r="C24">
        <v>17607</v>
      </c>
      <c t="n" s="6" r="D24">
        <v>857</v>
      </c>
    </row>
    <row spans="1:4" r="25">
      <c t="s" s="4" r="A25">
        <v>351</v>
      </c>
      <c t="n" s="7" r="B25">
        <v>49393</v>
      </c>
      <c t="n" s="7" r="C25">
        <v>49393</v>
      </c>
      <c t="n" s="7" r="D25">
        <v>661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spans="1:6" r="1">
      <c t="s" s="1" r="A1">
        <v>357</v>
      </c>
      <c t="s" s="2" r="B1">
        <v>83</v>
      </c>
      <c t="s" s="2" r="D1">
        <v>1</v>
      </c>
      <c t="s" s="2" r="F1">
        <v>294</v>
      </c>
    </row>
    <row spans="1:6" r="2">
      <c t="s" s="2" r="B2">
        <v>2</v>
      </c>
      <c t="s" s="2" r="C2">
        <v>84</v>
      </c>
      <c t="s" s="2" r="D2">
        <v>2</v>
      </c>
      <c t="s" s="2" r="E2">
        <v>84</v>
      </c>
      <c t="s" s="2" r="F2">
        <v>25</v>
      </c>
    </row>
    <row spans="1:6" r="3">
      <c t="s" s="3" r="A3">
        <v>358</v>
      </c>
    </row>
    <row spans="1:6" r="4">
      <c t="s" s="4" r="A4">
        <v>359</v>
      </c>
      <c t="s" s="4" r="D4">
        <v>348</v>
      </c>
      <c t="s" s="4" r="F4">
        <v>348</v>
      </c>
    </row>
    <row spans="1:6" r="5">
      <c t="s" s="4" r="A5">
        <v>140</v>
      </c>
      <c t="n" s="7" r="B5">
        <v>93338</v>
      </c>
      <c t="n" s="7" r="C5">
        <v>0</v>
      </c>
      <c t="n" s="7" r="D5">
        <v>276004</v>
      </c>
      <c t="n" s="7" r="E5">
        <v>0</v>
      </c>
    </row>
    <row spans="1:6" r="6">
      <c t="s" s="4" r="A6">
        <v>352</v>
      </c>
    </row>
    <row spans="1:6" r="7">
      <c t="s" s="3" r="A7">
        <v>358</v>
      </c>
    </row>
    <row spans="1:6" r="8">
      <c t="s" s="4" r="A8">
        <v>359</v>
      </c>
      <c t="s" s="4" r="B8">
        <v>353</v>
      </c>
      <c t="s" s="4" r="D8">
        <v>353</v>
      </c>
      <c t="s" s="4" r="F8">
        <v>3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25</v>
      </c>
    </row>
    <row spans="1:3" r="2">
      <c t="s" s="3" r="A2">
        <v>177</v>
      </c>
    </row>
    <row spans="1:3" r="3">
      <c t="s" s="4" r="A3">
        <v>361</v>
      </c>
      <c t="n" s="7" r="B3">
        <v>97346</v>
      </c>
    </row>
    <row spans="1:3" r="4">
      <c t="n" s="6" r="A4">
        <v>2017</v>
      </c>
      <c t="n" s="6" r="B4">
        <v>389385</v>
      </c>
    </row>
    <row spans="1:3" r="5">
      <c t="n" s="6" r="A5">
        <v>2018</v>
      </c>
      <c t="n" s="6" r="B5">
        <v>388529</v>
      </c>
    </row>
    <row spans="1:3" r="6">
      <c t="n" s="6" r="A6">
        <v>2019</v>
      </c>
      <c t="n" s="6" r="B6">
        <v>367052</v>
      </c>
    </row>
    <row spans="1:3" r="7">
      <c t="n" s="6" r="A7">
        <v>2020</v>
      </c>
      <c t="n" s="6" r="B7">
        <v>366333</v>
      </c>
    </row>
    <row spans="1:3" r="8">
      <c t="s" s="4" r="A8">
        <v>362</v>
      </c>
      <c t="n" s="6" r="B8">
        <v>1598338</v>
      </c>
    </row>
    <row spans="1:3" r="9">
      <c t="s" s="4" r="A9">
        <v>351</v>
      </c>
      <c t="n" s="7" r="B9">
        <v>3206983</v>
      </c>
      <c t="n" s="7" r="C9">
        <v>34829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80"/>
    <col customWidth="1" max="6" min="6" width="21"/>
    <col customWidth="1" max="7" min="7" width="21"/>
  </cols>
  <sheetData>
    <row spans="1:7" r="1">
      <c t="s" s="1" r="A1">
        <v>363</v>
      </c>
      <c t="s" s="2" r="B1">
        <v>307</v>
      </c>
      <c t="s" s="2" r="D1">
        <v>83</v>
      </c>
      <c t="s" s="2" r="E1">
        <v>1</v>
      </c>
      <c t="s" s="2" r="F1">
        <v>294</v>
      </c>
    </row>
    <row spans="1:7" r="2">
      <c t="s" s="2" r="B2">
        <v>289</v>
      </c>
      <c t="s" s="2" r="C2">
        <v>364</v>
      </c>
      <c t="s" s="2" r="D2">
        <v>365</v>
      </c>
      <c t="s" s="2" r="E2">
        <v>365</v>
      </c>
      <c t="s" s="2" r="F2">
        <v>289</v>
      </c>
      <c t="s" s="2" r="G2">
        <v>366</v>
      </c>
    </row>
    <row spans="1:7" r="3">
      <c t="s" s="4" r="A3">
        <v>241</v>
      </c>
    </row>
    <row spans="1:7" r="4">
      <c t="s" s="3" r="A4">
        <v>367</v>
      </c>
    </row>
    <row spans="1:7" r="5">
      <c t="s" s="4" r="A5">
        <v>368</v>
      </c>
      <c t="s" s="4" r="B5">
        <v>369</v>
      </c>
    </row>
    <row spans="1:7" r="6">
      <c t="s" s="4" r="A6">
        <v>370</v>
      </c>
      <c t="n" s="7" r="B6">
        <v>4000000</v>
      </c>
      <c t="n" s="7" r="F6">
        <v>4000000</v>
      </c>
    </row>
    <row spans="1:7" r="7">
      <c t="s" s="4" r="A7">
        <v>371</v>
      </c>
      <c t="s" s="4" r="B7">
        <v>372</v>
      </c>
    </row>
    <row spans="1:7" r="8">
      <c t="s" s="4" r="A8">
        <v>373</v>
      </c>
      <c t="s" s="4" r="B8">
        <v>374</v>
      </c>
    </row>
    <row spans="1:7" r="9">
      <c t="s" s="4" r="A9">
        <v>375</v>
      </c>
      <c t="n" s="7" r="D9">
        <v>250000</v>
      </c>
    </row>
    <row spans="1:7" r="10">
      <c t="s" s="4" r="A10">
        <v>376</v>
      </c>
      <c t="s" s="4" r="B10">
        <v>377</v>
      </c>
      <c t="s" s="4" r="F10">
        <v>377</v>
      </c>
    </row>
    <row spans="1:7" r="11">
      <c t="s" s="4" r="A11">
        <v>378</v>
      </c>
      <c t="n" s="6" r="D11">
        <v>3000000</v>
      </c>
      <c t="n" s="7" r="E11">
        <v>3000000</v>
      </c>
    </row>
    <row spans="1:7" r="12">
      <c t="s" s="4" r="A12">
        <v>379</v>
      </c>
    </row>
    <row spans="1:7" r="13">
      <c t="s" s="3" r="A13">
        <v>367</v>
      </c>
    </row>
    <row spans="1:7" r="14">
      <c t="s" s="4" r="A14">
        <v>378</v>
      </c>
      <c t="n" s="7" r="B14">
        <v>4000000</v>
      </c>
      <c t="n" s="6" r="D14">
        <v>3000000</v>
      </c>
      <c t="n" s="6" r="E14">
        <v>3000000</v>
      </c>
      <c t="n" s="7" r="F14">
        <v>4000000</v>
      </c>
    </row>
    <row spans="1:7" r="15">
      <c t="s" s="4" r="A15">
        <v>244</v>
      </c>
    </row>
    <row spans="1:7" r="16">
      <c t="s" s="3" r="A16">
        <v>367</v>
      </c>
    </row>
    <row spans="1:7" r="17">
      <c t="s" s="4" r="A17">
        <v>378</v>
      </c>
      <c t="n" s="6" r="D17">
        <v>129967</v>
      </c>
      <c t="n" s="7" r="E17">
        <v>129967</v>
      </c>
    </row>
    <row spans="1:7" r="18">
      <c t="s" s="4" r="A18">
        <v>380</v>
      </c>
    </row>
    <row spans="1:7" r="19">
      <c t="s" s="3" r="A19">
        <v>367</v>
      </c>
    </row>
    <row spans="1:7" r="20">
      <c t="s" s="4" r="A20">
        <v>381</v>
      </c>
      <c t="n" s="7" r="G20">
        <v>3000000</v>
      </c>
    </row>
    <row spans="1:7" r="21">
      <c t="s" s="4" r="A21">
        <v>382</v>
      </c>
      <c t="s" s="4" r="F21">
        <v>383</v>
      </c>
    </row>
    <row spans="1:7" r="22">
      <c t="s" s="4" r="A22">
        <v>368</v>
      </c>
      <c t="s" s="4" r="E22">
        <v>369</v>
      </c>
    </row>
    <row spans="1:7" r="23">
      <c t="s" s="4" r="A23">
        <v>384</v>
      </c>
      <c t="s" s="4" r="E23">
        <v>385</v>
      </c>
    </row>
    <row spans="1:7" r="24">
      <c t="s" s="4" r="A24">
        <v>386</v>
      </c>
      <c t="n" s="6" r="B24">
        <v>0</v>
      </c>
      <c t="n" s="6" r="D24">
        <v>0</v>
      </c>
      <c t="n" s="7" r="E24">
        <v>0</v>
      </c>
      <c t="n" s="7" r="F24">
        <v>0</v>
      </c>
    </row>
    <row spans="1:7" r="25">
      <c t="s" s="4" r="A25">
        <v>387</v>
      </c>
    </row>
    <row spans="1:7" r="26">
      <c t="s" s="3" r="A26">
        <v>367</v>
      </c>
    </row>
    <row spans="1:7" r="27">
      <c t="s" s="4" r="A27">
        <v>381</v>
      </c>
      <c t="n" s="7" r="C27">
        <v>750000</v>
      </c>
    </row>
    <row spans="1:7" r="28">
      <c t="s" s="4" r="A28">
        <v>368</v>
      </c>
      <c t="s" s="4" r="C28">
        <v>388</v>
      </c>
    </row>
    <row spans="1:7" r="29">
      <c t="s" s="4" r="A29">
        <v>386</v>
      </c>
      <c t="n" s="7" r="B29">
        <v>346895</v>
      </c>
      <c t="n" s="7" r="D29">
        <v>129967</v>
      </c>
      <c t="n" s="7" r="E29">
        <v>129967</v>
      </c>
      <c t="n" s="7" r="F29">
        <v>346895</v>
      </c>
    </row>
    <row spans="1:7" r="30">
      <c t="s" s="4" r="A30">
        <v>389</v>
      </c>
      <c t="s" s="4" r="E30">
        <v>390</v>
      </c>
    </row>
    <row spans="1:7" r="31">
      <c t="s" s="4" r="A31">
        <v>391</v>
      </c>
      <c t="n" s="6" r="C31">
        <v>32</v>
      </c>
    </row>
    <row spans="1:7" r="32">
      <c t="s" s="4" r="A32">
        <v>384</v>
      </c>
      <c t="s" s="4" r="E32">
        <v>392</v>
      </c>
    </row>
    <row spans="1:7" r="33">
      <c t="s" s="4" r="A33">
        <v>393</v>
      </c>
      <c t="s" s="4" r="C33">
        <v>394</v>
      </c>
    </row>
    <row spans="1:7" r="34">
      <c t="s" s="4" r="A34">
        <v>395</v>
      </c>
    </row>
    <row spans="1:7" r="35">
      <c t="s" s="3" r="A35">
        <v>367</v>
      </c>
    </row>
    <row spans="1:7" r="36">
      <c t="s" s="4" r="A36">
        <v>396</v>
      </c>
      <c t="s" s="4" r="F36">
        <v>3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98</v>
      </c>
      <c t="s" s="2" r="B1">
        <v>365</v>
      </c>
    </row>
    <row spans="1:2" r="2">
      <c t="s" s="3" r="A2">
        <v>367</v>
      </c>
    </row>
    <row spans="1:2" r="3">
      <c t="n" s="6" r="A3">
        <v>2016</v>
      </c>
      <c t="n" s="7" r="B3">
        <v>74747</v>
      </c>
    </row>
    <row spans="1:2" r="4">
      <c t="n" s="6" r="A4">
        <v>2017</v>
      </c>
      <c t="n" s="6" r="B4">
        <v>55220</v>
      </c>
    </row>
    <row spans="1:2" r="5">
      <c t="s" s="4" r="A5">
        <v>378</v>
      </c>
      <c t="n" s="7" r="B5">
        <v>1299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3"/>
    <col customWidth="1" max="3" min="3" width="28"/>
    <col customWidth="1" max="4" min="4" width="13"/>
    <col customWidth="1" max="5" min="5" width="27"/>
    <col customWidth="1" max="6" min="6" width="20"/>
  </cols>
  <sheetData>
    <row spans="1:6" r="1">
      <c t="s" s="1" r="A1">
        <v>109</v>
      </c>
      <c t="s" s="2" r="B1">
        <v>110</v>
      </c>
      <c t="s" s="2" r="C1">
        <v>111</v>
      </c>
      <c t="s" s="2" r="D1">
        <v>112</v>
      </c>
      <c t="s" s="2" r="E1">
        <v>113</v>
      </c>
      <c t="s" s="2" r="F1">
        <v>114</v>
      </c>
    </row>
    <row spans="1:6" r="2">
      <c t="s" s="4" r="A2">
        <v>115</v>
      </c>
      <c t="n" s="7" r="B2">
        <v>-39412822</v>
      </c>
      <c t="n" s="7" r="C2">
        <v>5968549</v>
      </c>
      <c t="n" s="7" r="D2">
        <v>1094375</v>
      </c>
      <c t="n" s="7" r="F2">
        <v>-46475746</v>
      </c>
    </row>
    <row spans="1:6" r="3">
      <c t="s" s="4" r="A3">
        <v>116</v>
      </c>
      <c t="n" s="6" r="C3">
        <v>6244174</v>
      </c>
      <c t="n" s="6" r="D3">
        <v>665842</v>
      </c>
    </row>
    <row spans="1:6" r="4">
      <c t="s" s="4" r="A4">
        <v>117</v>
      </c>
      <c t="n" s="6" r="B4">
        <v>224039</v>
      </c>
      <c t="n" s="7" r="E4">
        <v>224039</v>
      </c>
    </row>
    <row spans="1:6" r="5">
      <c t="s" s="4" r="A5">
        <v>118</v>
      </c>
      <c t="n" s="6" r="B5">
        <v>249215</v>
      </c>
      <c t="n" s="6" r="E5">
        <v>249215</v>
      </c>
    </row>
    <row spans="1:6" r="6">
      <c t="s" s="4" r="A6">
        <v>119</v>
      </c>
      <c t="n" s="6" r="D6">
        <v>127143</v>
      </c>
    </row>
    <row spans="1:6" r="7">
      <c t="s" s="4" r="A7">
        <v>120</v>
      </c>
      <c t="n" s="7" r="B7">
        <v>112100</v>
      </c>
      <c t="n" s="7" r="D7">
        <v>112100</v>
      </c>
    </row>
    <row spans="1:6" r="8">
      <c t="s" s="4" r="A8">
        <v>121</v>
      </c>
      <c t="n" s="6" r="B8">
        <v>46500</v>
      </c>
      <c t="n" s="6" r="D8">
        <v>46500</v>
      </c>
    </row>
    <row spans="1:6" r="9">
      <c t="s" s="4" r="A9">
        <v>122</v>
      </c>
      <c t="n" s="7" r="B9">
        <v>-1356707</v>
      </c>
      <c t="n" s="6" r="E9">
        <v>-473254</v>
      </c>
      <c t="n" s="6" r="F9">
        <v>-883453</v>
      </c>
    </row>
    <row spans="1:6" r="10">
      <c t="s" s="4" r="A10">
        <v>123</v>
      </c>
      <c t="n" s="7" r="D10">
        <v>-1206391</v>
      </c>
      <c t="n" s="6" r="E10">
        <v>1206391</v>
      </c>
    </row>
    <row spans="1:6" r="11">
      <c t="s" s="4" r="A11">
        <v>124</v>
      </c>
      <c t="n" s="6" r="B11">
        <v>10776729</v>
      </c>
      <c t="n" s="7" r="D11">
        <v>170</v>
      </c>
      <c t="n" s="6" r="E11">
        <v>10776559</v>
      </c>
    </row>
    <row spans="1:6" r="12">
      <c t="s" s="4" r="A12">
        <v>125</v>
      </c>
      <c t="n" s="6" r="D12">
        <v>1700100</v>
      </c>
    </row>
    <row spans="1:6" r="13">
      <c t="s" s="4" r="A13">
        <v>126</v>
      </c>
      <c t="n" s="6" r="B13">
        <v>126218</v>
      </c>
      <c t="n" s="6" r="E13">
        <v>126218</v>
      </c>
    </row>
    <row spans="1:6" r="14">
      <c t="s" s="4" r="A14">
        <v>127</v>
      </c>
      <c t="n" s="6" r="B14">
        <v>44463612</v>
      </c>
      <c t="n" s="7" r="D14">
        <v>378</v>
      </c>
      <c t="n" s="6" r="E14">
        <v>44463234</v>
      </c>
    </row>
    <row spans="1:6" r="15">
      <c t="s" s="4" r="A15">
        <v>128</v>
      </c>
      <c t="n" s="6" r="D15">
        <v>3778753</v>
      </c>
    </row>
    <row spans="1:6" r="16">
      <c t="s" s="4" r="A16">
        <v>129</v>
      </c>
      <c t="n" s="7" r="C16">
        <v>-5968549</v>
      </c>
      <c t="n" s="7" r="D16">
        <v>126</v>
      </c>
      <c t="n" s="6" r="E16">
        <v>5968423</v>
      </c>
    </row>
    <row spans="1:6" r="17">
      <c t="s" s="4" r="A17">
        <v>130</v>
      </c>
      <c t="n" s="6" r="C17">
        <v>-6244174</v>
      </c>
      <c t="n" s="6" r="D17">
        <v>1259187</v>
      </c>
    </row>
    <row spans="1:6" r="18">
      <c t="s" s="4" r="A18">
        <v>131</v>
      </c>
      <c t="n" s="6" r="B18">
        <v>2633405</v>
      </c>
      <c t="n" s="6" r="F18">
        <v>2633405</v>
      </c>
    </row>
    <row spans="1:6" r="19">
      <c t="s" s="4" r="A19">
        <v>132</v>
      </c>
      <c t="n" s="7" r="B19">
        <v>17815789</v>
      </c>
      <c t="n" s="7" r="D19">
        <v>758</v>
      </c>
      <c t="n" s="7" r="E19">
        <v>62540825</v>
      </c>
      <c t="n" s="7" r="F19">
        <v>-44725794</v>
      </c>
    </row>
    <row spans="1:6" r="20">
      <c t="s" s="4" r="A20">
        <v>133</v>
      </c>
      <c t="n" s="6" r="D20">
        <v>75775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99</v>
      </c>
      <c t="s" s="2" r="B1">
        <v>365</v>
      </c>
    </row>
    <row spans="1:2" r="2">
      <c t="s" s="3" r="A2">
        <v>367</v>
      </c>
    </row>
    <row spans="1:2" r="3">
      <c t="n" s="6" r="A3">
        <v>2016</v>
      </c>
      <c t="n" s="7" r="B3">
        <v>333333</v>
      </c>
    </row>
    <row spans="1:2" r="4">
      <c t="n" s="6" r="A4">
        <v>2017</v>
      </c>
      <c t="n" s="6" r="B4">
        <v>1333333</v>
      </c>
    </row>
    <row spans="1:2" r="5">
      <c t="n" s="6" r="A5">
        <v>2018</v>
      </c>
      <c t="n" s="6" r="B5">
        <v>1333334</v>
      </c>
    </row>
    <row spans="1:2" r="6">
      <c t="s" s="4" r="A6">
        <v>378</v>
      </c>
      <c t="n" s="7" r="B6">
        <v>3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spans="1:4" r="1">
      <c t="s" s="1" r="A1">
        <v>400</v>
      </c>
      <c t="s" s="2" r="B1">
        <v>83</v>
      </c>
      <c t="s" s="2" r="C1">
        <v>1</v>
      </c>
    </row>
    <row spans="1:4" r="2">
      <c t="s" s="2" r="B2">
        <v>2</v>
      </c>
      <c t="s" s="2" r="C2">
        <v>2</v>
      </c>
      <c t="s" s="2" r="D2">
        <v>25</v>
      </c>
    </row>
    <row spans="1:4" r="3">
      <c t="s" s="3" r="A3">
        <v>401</v>
      </c>
    </row>
    <row spans="1:4" r="4">
      <c t="s" s="4" r="A4">
        <v>402</v>
      </c>
      <c t="s" s="4" r="B4">
        <v>403</v>
      </c>
      <c t="s" s="4" r="C4">
        <v>404</v>
      </c>
    </row>
    <row spans="1:4" r="5">
      <c t="s" s="4" r="A5">
        <v>405</v>
      </c>
      <c t="s" s="4" r="B5">
        <v>406</v>
      </c>
      <c t="s" s="4" r="C5">
        <v>406</v>
      </c>
    </row>
    <row spans="1:4" r="6">
      <c t="s" s="4" r="A6">
        <v>407</v>
      </c>
      <c t="n" s="11" r="B6">
        <v>1.5</v>
      </c>
      <c t="n" s="11" r="C6">
        <v>1.5</v>
      </c>
      <c t="n" s="11" r="D6">
        <v>1.4</v>
      </c>
    </row>
    <row spans="1:4" r="7">
      <c t="s" s="4" r="A7">
        <v>408</v>
      </c>
    </row>
    <row spans="1:4" r="8">
      <c t="s" s="3" r="A8">
        <v>401</v>
      </c>
    </row>
    <row spans="1:4" r="9">
      <c t="s" s="4" r="A9">
        <v>409</v>
      </c>
      <c t="n" s="10" r="B9">
        <v>17.7</v>
      </c>
      <c t="n" s="10" r="C9">
        <v>17.7</v>
      </c>
    </row>
    <row spans="1:4" r="10">
      <c t="s" s="4" r="A10">
        <v>410</v>
      </c>
    </row>
    <row spans="1:4" r="11">
      <c t="s" s="3" r="A11">
        <v>401</v>
      </c>
    </row>
    <row spans="1:4" r="12">
      <c t="s" s="4" r="A12">
        <v>409</v>
      </c>
      <c t="n" s="11" r="B12">
        <v>7.1</v>
      </c>
      <c t="n" s="11" r="C12">
        <v>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11</v>
      </c>
      <c t="s" s="2" r="B1">
        <v>412</v>
      </c>
      <c t="s" s="2" r="C1">
        <v>413</v>
      </c>
      <c t="s" s="2" r="D1">
        <v>414</v>
      </c>
      <c t="s" s="2" r="E1">
        <v>415</v>
      </c>
      <c t="s" s="2" r="F1">
        <v>416</v>
      </c>
      <c t="s" s="2" r="G1">
        <v>2</v>
      </c>
      <c t="s" s="2" r="H1">
        <v>417</v>
      </c>
    </row>
    <row spans="1:8" r="2">
      <c t="s" s="4" r="A2">
        <v>279</v>
      </c>
    </row>
    <row spans="1:8" r="3">
      <c t="s" s="3" r="A3">
        <v>418</v>
      </c>
    </row>
    <row spans="1:8" r="4">
      <c t="s" s="4" r="A4">
        <v>419</v>
      </c>
      <c t="n" s="6" r="B4">
        <v>3080733</v>
      </c>
    </row>
    <row spans="1:8" r="5">
      <c t="s" s="4" r="A5">
        <v>420</v>
      </c>
    </row>
    <row spans="1:8" r="6">
      <c t="s" s="3" r="A6">
        <v>418</v>
      </c>
    </row>
    <row spans="1:8" r="7">
      <c t="s" s="4" r="A7">
        <v>79</v>
      </c>
      <c t="n" s="6" r="F7">
        <v>313500</v>
      </c>
    </row>
    <row spans="1:8" r="8">
      <c t="s" s="4" r="A8">
        <v>421</v>
      </c>
      <c t="n" s="9" r="F8">
        <v>3.84</v>
      </c>
    </row>
    <row spans="1:8" r="9">
      <c t="s" s="4" r="A9">
        <v>422</v>
      </c>
      <c t="n" s="11" r="F9">
        <v>1.2</v>
      </c>
    </row>
    <row spans="1:8" r="10">
      <c t="s" s="4" r="A10">
        <v>423</v>
      </c>
      <c t="n" s="8" r="G10">
        <v>0.0488</v>
      </c>
    </row>
    <row spans="1:8" r="11">
      <c t="s" s="4" r="A11">
        <v>424</v>
      </c>
    </row>
    <row spans="1:8" r="12">
      <c t="s" s="3" r="A12">
        <v>418</v>
      </c>
    </row>
    <row spans="1:8" r="13">
      <c t="s" s="4" r="A13">
        <v>79</v>
      </c>
      <c t="n" s="6" r="E13">
        <v>290993</v>
      </c>
    </row>
    <row spans="1:8" r="14">
      <c t="s" s="4" r="A14">
        <v>421</v>
      </c>
      <c t="n" s="9" r="E14">
        <v>4.39</v>
      </c>
    </row>
    <row spans="1:8" r="15">
      <c t="s" s="4" r="A15">
        <v>422</v>
      </c>
      <c t="n" s="11" r="E15">
        <v>1.3</v>
      </c>
    </row>
    <row spans="1:8" r="16">
      <c t="s" s="4" r="A16">
        <v>425</v>
      </c>
      <c t="n" s="6" r="H16">
        <v>866613</v>
      </c>
    </row>
    <row spans="1:8" r="17">
      <c t="s" s="4" r="A17">
        <v>426</v>
      </c>
      <c t="n" s="11" r="H17">
        <v>1.2</v>
      </c>
    </row>
    <row spans="1:8" r="18">
      <c t="s" s="4" r="A18">
        <v>423</v>
      </c>
      <c t="n" s="6" r="G18">
        <v>0</v>
      </c>
    </row>
    <row spans="1:8" r="19">
      <c t="s" s="4" r="A19">
        <v>427</v>
      </c>
    </row>
    <row spans="1:8" r="20">
      <c t="s" s="3" r="A20">
        <v>418</v>
      </c>
    </row>
    <row spans="1:8" r="21">
      <c t="s" s="4" r="A21">
        <v>79</v>
      </c>
      <c t="n" s="6" r="D21">
        <v>682000</v>
      </c>
    </row>
    <row spans="1:8" r="22">
      <c t="s" s="4" r="A22">
        <v>421</v>
      </c>
      <c t="n" s="7" r="D22">
        <v>1</v>
      </c>
    </row>
    <row spans="1:8" r="23">
      <c t="s" s="4" r="A23">
        <v>422</v>
      </c>
      <c t="n" s="11" r="D23">
        <v>0.7</v>
      </c>
    </row>
    <row spans="1:8" r="24">
      <c t="s" s="4" r="A24">
        <v>423</v>
      </c>
      <c t="n" s="6" r="G24">
        <v>0</v>
      </c>
    </row>
    <row spans="1:8" r="25">
      <c t="s" s="4" r="A25">
        <v>428</v>
      </c>
    </row>
    <row spans="1:8" r="26">
      <c t="s" s="3" r="A26">
        <v>418</v>
      </c>
    </row>
    <row spans="1:8" r="27">
      <c t="s" s="4" r="A27">
        <v>79</v>
      </c>
      <c t="n" s="6" r="C27">
        <v>4091068</v>
      </c>
    </row>
    <row spans="1:8" r="28">
      <c t="s" s="4" r="A28">
        <v>421</v>
      </c>
      <c t="n" s="12" r="C28">
        <v>0.542</v>
      </c>
    </row>
    <row spans="1:8" r="29">
      <c t="s" s="4" r="A29">
        <v>422</v>
      </c>
      <c t="n" s="11" r="C29">
        <v>2.2</v>
      </c>
    </row>
    <row spans="1:8" r="30">
      <c t="s" s="4" r="A30">
        <v>423</v>
      </c>
      <c t="n" s="8" r="G30">
        <v>0.0488</v>
      </c>
    </row>
    <row spans="1:8" r="31">
      <c t="s" s="4" r="A31">
        <v>429</v>
      </c>
    </row>
    <row spans="1:8" r="32">
      <c t="s" s="3" r="A32">
        <v>418</v>
      </c>
    </row>
    <row spans="1:8" r="33">
      <c t="s" s="4" r="A33">
        <v>430</v>
      </c>
      <c t="n" s="6" r="B33">
        <v>6244174</v>
      </c>
    </row>
    <row spans="1:8" r="34">
      <c t="s" s="4" r="A34">
        <v>419</v>
      </c>
      <c t="n" s="6" r="B34">
        <v>753611</v>
      </c>
    </row>
    <row spans="1:8" r="35">
      <c t="s" s="4" r="A35">
        <v>431</v>
      </c>
      <c t="n" s="6" r="B35">
        <v>5055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25</v>
      </c>
    </row>
    <row spans="1:3" r="2">
      <c t="s" s="3" r="A2">
        <v>418</v>
      </c>
    </row>
    <row spans="1:3" r="3">
      <c t="s" s="4" r="A3">
        <v>433</v>
      </c>
      <c t="n" s="6" r="B3">
        <v>1970269</v>
      </c>
      <c t="n" s="6" r="C3">
        <v>4947200</v>
      </c>
    </row>
    <row spans="1:3" r="4">
      <c t="s" s="4" r="A4">
        <v>434</v>
      </c>
    </row>
    <row spans="1:3" r="5">
      <c t="s" s="3" r="A5">
        <v>418</v>
      </c>
    </row>
    <row spans="1:3" r="6">
      <c t="s" s="4" r="A6">
        <v>433</v>
      </c>
      <c t="n" s="6" r="C6">
        <v>753687</v>
      </c>
    </row>
    <row spans="1:3" r="7">
      <c t="s" s="4" r="A7">
        <v>435</v>
      </c>
    </row>
    <row spans="1:3" r="8">
      <c t="s" s="3" r="A8">
        <v>418</v>
      </c>
    </row>
    <row spans="1:3" r="9">
      <c t="s" s="4" r="A9">
        <v>433</v>
      </c>
      <c t="n" s="6" r="C9">
        <v>2327170</v>
      </c>
    </row>
    <row spans="1:3" r="10">
      <c t="s" s="4" r="A10">
        <v>436</v>
      </c>
    </row>
    <row spans="1:3" r="11">
      <c t="s" s="3" r="A11">
        <v>418</v>
      </c>
    </row>
    <row spans="1:3" r="12">
      <c t="s" s="4" r="A12">
        <v>433</v>
      </c>
      <c t="n" s="6" r="B12">
        <v>51003</v>
      </c>
      <c t="n" s="6" r="C12">
        <v>788338</v>
      </c>
    </row>
    <row spans="1:3" r="13">
      <c t="s" s="4" r="A13">
        <v>437</v>
      </c>
    </row>
    <row spans="1:3" r="14">
      <c t="s" s="3" r="A14">
        <v>418</v>
      </c>
    </row>
    <row spans="1:3" r="15">
      <c t="s" s="4" r="A15">
        <v>433</v>
      </c>
      <c t="n" s="6" r="B15">
        <v>1037267</v>
      </c>
      <c t="n" s="6" r="C15">
        <v>756692</v>
      </c>
    </row>
    <row spans="1:3" r="16">
      <c t="s" s="4" r="A16">
        <v>438</v>
      </c>
    </row>
    <row spans="1:3" r="17">
      <c t="s" s="3" r="A17">
        <v>418</v>
      </c>
    </row>
    <row spans="1:3" r="18">
      <c t="s" s="4" r="A18">
        <v>433</v>
      </c>
      <c t="n" s="6" r="B18">
        <v>481999</v>
      </c>
      <c t="n" s="6" r="C18">
        <v>321313</v>
      </c>
    </row>
    <row spans="1:3" r="19">
      <c t="s" s="4" r="A19">
        <v>439</v>
      </c>
    </row>
    <row spans="1:3" r="20">
      <c t="s" s="3" r="A20">
        <v>418</v>
      </c>
    </row>
    <row spans="1:3" r="21">
      <c t="s" s="4" r="A21">
        <v>433</v>
      </c>
      <c t="n" s="6" r="B21">
        <v>4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40</v>
      </c>
      <c t="s" s="2" r="B1">
        <v>412</v>
      </c>
      <c t="s" s="2" r="C1">
        <v>441</v>
      </c>
      <c t="s" s="2" r="D1">
        <v>442</v>
      </c>
      <c t="s" s="2" r="E1">
        <v>443</v>
      </c>
      <c t="s" s="2" r="F1">
        <v>444</v>
      </c>
      <c t="s" s="2" r="G1">
        <v>445</v>
      </c>
      <c t="s" s="2" r="H1">
        <v>446</v>
      </c>
      <c t="s" s="2" r="I1">
        <v>2</v>
      </c>
    </row>
    <row spans="1:9" r="2">
      <c t="s" s="3" r="A2">
        <v>418</v>
      </c>
    </row>
    <row spans="1:9" r="3">
      <c t="s" s="4" r="A3">
        <v>447</v>
      </c>
      <c t="n" s="11" r="C3">
        <v>7.1</v>
      </c>
    </row>
    <row spans="1:9" r="4">
      <c t="s" s="4" r="A4">
        <v>279</v>
      </c>
    </row>
    <row spans="1:9" r="5">
      <c t="s" s="3" r="A5">
        <v>418</v>
      </c>
    </row>
    <row spans="1:9" r="6">
      <c t="s" s="4" r="A6">
        <v>419</v>
      </c>
      <c t="n" s="6" r="B6">
        <v>3080733</v>
      </c>
    </row>
    <row spans="1:9" r="7">
      <c t="s" s="4" r="A7">
        <v>59</v>
      </c>
    </row>
    <row spans="1:9" r="8">
      <c t="s" s="3" r="A8">
        <v>418</v>
      </c>
    </row>
    <row spans="1:9" r="9">
      <c t="s" s="4" r="A9">
        <v>79</v>
      </c>
      <c t="n" s="6" r="G9">
        <v>7984727</v>
      </c>
      <c t="n" s="6" r="H9">
        <v>7984727</v>
      </c>
    </row>
    <row spans="1:9" r="10">
      <c t="s" s="4" r="A10">
        <v>421</v>
      </c>
      <c t="n" s="9" r="G10">
        <v>1.11</v>
      </c>
      <c t="n" s="9" r="H10">
        <v>1.11</v>
      </c>
    </row>
    <row spans="1:9" r="11">
      <c t="s" s="4" r="A11">
        <v>448</v>
      </c>
      <c t="n" s="11" r="G11">
        <v>8.800000000000001</v>
      </c>
      <c t="n" s="11" r="H11">
        <v>8.800000000000001</v>
      </c>
    </row>
    <row spans="1:9" r="12">
      <c t="s" s="4" r="A12">
        <v>62</v>
      </c>
    </row>
    <row spans="1:9" r="13">
      <c t="s" s="3" r="A13">
        <v>418</v>
      </c>
    </row>
    <row spans="1:9" r="14">
      <c t="s" s="4" r="A14">
        <v>79</v>
      </c>
      <c t="n" s="6" r="F14">
        <v>4734374</v>
      </c>
    </row>
    <row spans="1:9" r="15">
      <c t="s" s="4" r="A15">
        <v>421</v>
      </c>
      <c t="n" s="9" r="F15">
        <v>1.3</v>
      </c>
    </row>
    <row spans="1:9" r="16">
      <c t="s" s="4" r="A16">
        <v>448</v>
      </c>
      <c t="n" s="11" r="F16">
        <v>6.2</v>
      </c>
    </row>
    <row spans="1:9" r="17">
      <c t="s" s="4" r="A17">
        <v>449</v>
      </c>
    </row>
    <row spans="1:9" r="18">
      <c t="s" s="3" r="A18">
        <v>418</v>
      </c>
    </row>
    <row spans="1:9" r="19">
      <c t="s" s="4" r="A19">
        <v>421</v>
      </c>
      <c t="n" s="9" r="D19">
        <v>1.3</v>
      </c>
      <c t="n" s="9" r="E19">
        <v>1.3</v>
      </c>
    </row>
    <row spans="1:9" r="20">
      <c t="s" s="4" r="A20">
        <v>448</v>
      </c>
      <c t="n" s="11" r="D20">
        <v>4.3</v>
      </c>
      <c t="n" s="11" r="E20">
        <v>4.3</v>
      </c>
    </row>
    <row spans="1:9" r="21">
      <c t="s" s="4" r="A21">
        <v>450</v>
      </c>
      <c t="n" s="6" r="D21">
        <v>463856</v>
      </c>
      <c t="n" s="6" r="E21">
        <v>6216607</v>
      </c>
    </row>
    <row spans="1:9" r="22">
      <c t="s" s="4" r="A22">
        <v>451</v>
      </c>
      <c t="n" s="9" r="D22">
        <v>1.3</v>
      </c>
      <c t="n" s="9" r="E22">
        <v>1.04</v>
      </c>
    </row>
    <row spans="1:9" r="23">
      <c t="s" s="4" r="A23">
        <v>452</v>
      </c>
    </row>
    <row spans="1:9" r="24">
      <c t="s" s="3" r="A24">
        <v>418</v>
      </c>
    </row>
    <row spans="1:9" r="25">
      <c t="s" s="4" r="A25">
        <v>453</v>
      </c>
      <c t="s" s="4" r="I25">
        <v>454</v>
      </c>
    </row>
    <row spans="1:9" r="26">
      <c t="s" s="4" r="A26">
        <v>191</v>
      </c>
    </row>
    <row spans="1:9" r="27">
      <c t="s" s="3" r="A27">
        <v>418</v>
      </c>
    </row>
    <row spans="1:9" r="28">
      <c t="s" s="4" r="A28">
        <v>419</v>
      </c>
      <c t="n" s="6" r="I28">
        <v>-23271702</v>
      </c>
    </row>
    <row spans="1:9" r="29">
      <c t="s" s="4" r="A29">
        <v>455</v>
      </c>
    </row>
    <row spans="1:9" r="30">
      <c t="s" s="3" r="A30">
        <v>418</v>
      </c>
    </row>
    <row spans="1:9" r="31">
      <c t="s" s="4" r="A31">
        <v>430</v>
      </c>
      <c t="n" s="6" r="B31">
        <v>23271702</v>
      </c>
    </row>
    <row spans="1:9" r="32">
      <c t="s" s="4" r="A32">
        <v>419</v>
      </c>
      <c t="n" s="6" r="B32">
        <v>2327122</v>
      </c>
    </row>
    <row spans="1:9" r="33">
      <c t="s" s="4" r="A33">
        <v>431</v>
      </c>
      <c t="n" s="6" r="B33">
        <v>14516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6</v>
      </c>
      <c t="s" s="2" r="B1">
        <v>1</v>
      </c>
      <c t="s" s="2" r="C1">
        <v>294</v>
      </c>
    </row>
    <row spans="1:3" r="2">
      <c t="s" s="2" r="B2">
        <v>2</v>
      </c>
      <c t="s" s="2" r="C2">
        <v>25</v>
      </c>
    </row>
    <row spans="1:3" r="3">
      <c t="s" s="3" r="A3">
        <v>418</v>
      </c>
    </row>
    <row spans="1:3" r="4">
      <c t="s" s="4" r="A4">
        <v>118</v>
      </c>
      <c t="n" s="7" r="B4">
        <v>249215</v>
      </c>
    </row>
    <row spans="1:3" r="5">
      <c t="s" s="4" r="A5">
        <v>191</v>
      </c>
    </row>
    <row spans="1:3" r="6">
      <c t="s" s="3" r="A6">
        <v>418</v>
      </c>
    </row>
    <row spans="1:3" r="7">
      <c t="s" s="4" r="A7">
        <v>457</v>
      </c>
      <c t="n" s="6" r="B7">
        <v>23271702</v>
      </c>
      <c t="n" s="6" r="C7">
        <v>23055356</v>
      </c>
    </row>
    <row spans="1:3" r="8">
      <c t="s" s="4" r="A8">
        <v>458</v>
      </c>
      <c t="n" s="6" r="C8">
        <v>216346</v>
      </c>
    </row>
    <row spans="1:3" r="9">
      <c t="s" s="4" r="A9">
        <v>119</v>
      </c>
      <c t="n" s="6" r="B9">
        <v>-23271702</v>
      </c>
    </row>
    <row spans="1:3" r="10">
      <c t="s" s="4" r="A10">
        <v>459</v>
      </c>
      <c t="n" s="6" r="C10">
        <v>23271702</v>
      </c>
    </row>
    <row spans="1:3" r="11">
      <c t="s" s="4" r="A11">
        <v>460</v>
      </c>
      <c t="n" s="7" r="B11">
        <v>43106906</v>
      </c>
      <c t="n" s="7" r="C11">
        <v>40724356</v>
      </c>
    </row>
    <row spans="1:3" r="12">
      <c t="s" s="4" r="A12">
        <v>461</v>
      </c>
      <c t="n" s="6" r="C12">
        <v>225000</v>
      </c>
    </row>
    <row spans="1:3" r="13">
      <c t="s" s="4" r="A13">
        <v>122</v>
      </c>
      <c t="n" s="6" r="B13">
        <v>1356707</v>
      </c>
      <c t="n" s="6" r="C13">
        <v>2157550</v>
      </c>
    </row>
    <row spans="1:3" r="14">
      <c t="s" s="4" r="A14">
        <v>118</v>
      </c>
      <c t="n" s="7" r="B14">
        <v>-44463613</v>
      </c>
    </row>
    <row spans="1:3" r="15">
      <c t="s" s="4" r="A15">
        <v>462</v>
      </c>
      <c t="n" s="7" r="C15">
        <v>431069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4"/>
    <col customWidth="1" max="2" min="2" width="13"/>
    <col customWidth="1" max="3" min="3" width="14"/>
    <col customWidth="1" max="4" min="4" width="13"/>
    <col customWidth="1" max="5" min="5" width="14"/>
    <col customWidth="1" max="6" min="6" width="14"/>
  </cols>
  <sheetData>
    <row spans="1:6" r="1">
      <c t="s" s="1" r="A1">
        <v>463</v>
      </c>
      <c t="s" s="2" r="B1">
        <v>464</v>
      </c>
      <c t="s" s="2" r="C1">
        <v>465</v>
      </c>
      <c t="s" s="2" r="D1">
        <v>295</v>
      </c>
      <c t="s" s="2" r="E1">
        <v>25</v>
      </c>
      <c t="s" s="2" r="F1">
        <v>2</v>
      </c>
    </row>
    <row spans="1:6" r="2">
      <c t="s" s="3" r="A2">
        <v>466</v>
      </c>
    </row>
    <row spans="1:6" r="3">
      <c t="s" s="4" r="A3">
        <v>301</v>
      </c>
      <c t="n" s="6" r="D3">
        <v>127143</v>
      </c>
    </row>
    <row spans="1:6" r="4">
      <c t="s" s="4" r="A4">
        <v>467</v>
      </c>
      <c t="n" s="6" r="F4">
        <v>0</v>
      </c>
    </row>
    <row spans="1:6" r="5">
      <c t="s" s="4" r="A5">
        <v>468</v>
      </c>
      <c t="s" s="4" r="B5">
        <v>469</v>
      </c>
      <c t="s" s="4" r="E5">
        <v>470</v>
      </c>
    </row>
    <row spans="1:6" r="6">
      <c t="s" s="4" r="A6">
        <v>471</v>
      </c>
      <c t="n" s="7" r="B6">
        <v>249215</v>
      </c>
      <c t="n" s="7" r="E6">
        <v>709504</v>
      </c>
    </row>
    <row spans="1:6" r="7">
      <c t="s" s="4" r="A7">
        <v>472</v>
      </c>
    </row>
    <row spans="1:6" r="8">
      <c t="s" s="3" r="A8">
        <v>466</v>
      </c>
    </row>
    <row spans="1:6" r="9">
      <c t="s" s="4" r="A9">
        <v>473</v>
      </c>
      <c t="s" s="4" r="C9">
        <v>474</v>
      </c>
    </row>
    <row spans="1:6" r="10">
      <c t="s" s="4" r="A10">
        <v>475</v>
      </c>
      <c t="n" s="7" r="E10">
        <v>3434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34"/>
    <col customWidth="1" max="3" min="3" width="14"/>
  </cols>
  <sheetData>
    <row spans="1:3" r="1">
      <c t="s" s="1" r="A1">
        <v>476</v>
      </c>
      <c t="s" s="2" r="B1">
        <v>1</v>
      </c>
    </row>
    <row spans="1:3" r="2">
      <c t="s" s="2" r="B2">
        <v>2</v>
      </c>
      <c t="s" s="2" r="C2">
        <v>25</v>
      </c>
    </row>
    <row spans="1:3" r="3">
      <c t="s" s="3" r="A3">
        <v>466</v>
      </c>
    </row>
    <row spans="1:3" r="4">
      <c t="s" s="4" r="A4">
        <v>467</v>
      </c>
      <c t="n" s="6" r="B4">
        <v>0</v>
      </c>
    </row>
    <row spans="1:3" r="5">
      <c t="s" s="4" r="A5">
        <v>63</v>
      </c>
    </row>
    <row spans="1:3" r="6">
      <c t="s" s="3" r="A6">
        <v>466</v>
      </c>
    </row>
    <row spans="1:3" r="7">
      <c t="s" s="4" r="A7">
        <v>467</v>
      </c>
      <c t="n" s="6" r="C7">
        <v>7883377</v>
      </c>
    </row>
    <row spans="1:3" r="8">
      <c t="s" s="4" r="A8">
        <v>477</v>
      </c>
      <c t="s" s="4" r="B8">
        <v>478</v>
      </c>
    </row>
    <row spans="1:3" r="9">
      <c t="s" s="4" r="A9">
        <v>479</v>
      </c>
      <c t="s" s="4" r="B9">
        <v>480</v>
      </c>
    </row>
    <row spans="1:3" r="10">
      <c t="s" s="4" r="A10">
        <v>481</v>
      </c>
      <c t="n" s="9" r="C10">
        <v>1.04</v>
      </c>
    </row>
    <row spans="1:3" r="11">
      <c t="s" s="4" r="A11">
        <v>482</v>
      </c>
      <c t="n" s="6" r="C11">
        <v>7883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83</v>
      </c>
      <c t="s" s="2" r="B1">
        <v>1</v>
      </c>
      <c t="s" s="2" r="C1">
        <v>294</v>
      </c>
    </row>
    <row spans="1:3" r="2">
      <c t="s" s="2" r="B2">
        <v>2</v>
      </c>
      <c t="s" s="2" r="C2">
        <v>25</v>
      </c>
    </row>
    <row spans="1:3" r="3">
      <c t="s" s="3" r="A3">
        <v>198</v>
      </c>
    </row>
    <row spans="1:3" r="4">
      <c t="s" s="4" r="A4">
        <v>484</v>
      </c>
      <c t="n" s="6" r="B4">
        <v>756692</v>
      </c>
      <c t="n" s="6" r="C4">
        <v>504550</v>
      </c>
    </row>
    <row spans="1:3" r="5">
      <c t="s" s="4" r="A5">
        <v>485</v>
      </c>
      <c t="n" s="6" r="B5">
        <v>339315</v>
      </c>
      <c t="n" s="6" r="C5">
        <v>512402</v>
      </c>
    </row>
    <row spans="1:3" r="6">
      <c t="s" s="4" r="A6">
        <v>486</v>
      </c>
      <c t="n" s="6" r="B6">
        <v>-46500</v>
      </c>
      <c t="n" s="6" r="C6">
        <v>-24260</v>
      </c>
    </row>
    <row spans="1:3" r="7">
      <c t="s" s="4" r="A7">
        <v>487</v>
      </c>
      <c t="n" s="6" r="B7">
        <v>-12240</v>
      </c>
      <c t="n" s="6" r="C7">
        <v>-236000</v>
      </c>
    </row>
    <row spans="1:3" r="8">
      <c t="s" s="4" r="A8">
        <v>488</v>
      </c>
      <c t="n" s="6" r="B8">
        <v>1037267</v>
      </c>
      <c t="n" s="6" r="C8">
        <v>756692</v>
      </c>
    </row>
    <row spans="1:3" r="9">
      <c t="s" s="4" r="A9">
        <v>489</v>
      </c>
      <c t="n" s="6" r="B9">
        <v>623112</v>
      </c>
    </row>
    <row spans="1:3" r="10">
      <c t="s" s="4" r="A10">
        <v>490</v>
      </c>
      <c t="n" s="6" r="B10">
        <v>1006525</v>
      </c>
    </row>
    <row spans="1:3" r="11">
      <c t="s" s="4" r="A11">
        <v>491</v>
      </c>
      <c t="n" s="9" r="B11">
        <v>2.1</v>
      </c>
      <c t="n" s="9" r="C11">
        <v>2.6</v>
      </c>
    </row>
    <row spans="1:3" r="12">
      <c t="s" s="4" r="A12">
        <v>492</v>
      </c>
      <c t="n" s="13" r="B12">
        <v>1.9</v>
      </c>
      <c t="n" s="6" r="C12">
        <v>2</v>
      </c>
    </row>
    <row spans="1:3" r="13">
      <c t="s" s="4" r="A13">
        <v>493</v>
      </c>
      <c t="n" s="13" r="B13">
        <v>2.37</v>
      </c>
      <c t="n" s="13" r="C13">
        <v>3.18</v>
      </c>
    </row>
    <row spans="1:3" r="14">
      <c t="s" s="4" r="A14">
        <v>494</v>
      </c>
      <c t="n" s="13" r="B14">
        <v>2.2</v>
      </c>
      <c t="n" s="13" r="C14">
        <v>2.77</v>
      </c>
    </row>
    <row spans="1:3" r="15">
      <c t="s" s="4" r="A15">
        <v>495</v>
      </c>
      <c t="n" s="13" r="B15">
        <v>1.54</v>
      </c>
      <c t="n" s="9" r="C15">
        <v>2.1</v>
      </c>
    </row>
    <row spans="1:3" r="16">
      <c t="s" s="4" r="A16">
        <v>496</v>
      </c>
      <c t="n" s="13" r="B16">
        <v>1.44</v>
      </c>
    </row>
    <row spans="1:3" r="17">
      <c t="s" s="4" r="A17">
        <v>497</v>
      </c>
      <c t="n" s="7" r="B17">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spans="1:11" r="1">
      <c t="s" s="1" r="A1">
        <v>498</v>
      </c>
      <c t="s" s="2" r="B1">
        <v>499</v>
      </c>
      <c t="s" s="2" r="C1">
        <v>83</v>
      </c>
      <c t="s" s="2" r="H1">
        <v>1</v>
      </c>
      <c t="s" s="2" r="J1">
        <v>294</v>
      </c>
    </row>
    <row spans="1:11" r="2">
      <c t="s" s="2" r="B2">
        <v>500</v>
      </c>
      <c t="s" s="2" r="C2">
        <v>501</v>
      </c>
      <c t="s" s="2" r="D2">
        <v>502</v>
      </c>
      <c t="s" s="2" r="E2">
        <v>503</v>
      </c>
      <c t="s" s="2" r="F2">
        <v>504</v>
      </c>
      <c t="s" s="2" r="G2">
        <v>505</v>
      </c>
      <c t="s" s="2" r="H2">
        <v>2</v>
      </c>
      <c t="s" s="2" r="I2">
        <v>84</v>
      </c>
      <c t="s" s="2" r="J2">
        <v>25</v>
      </c>
      <c t="s" s="2" r="K2">
        <v>502</v>
      </c>
    </row>
    <row spans="1:11" r="3">
      <c t="s" s="3" r="A3">
        <v>506</v>
      </c>
    </row>
    <row spans="1:11" r="4">
      <c t="s" s="4" r="A4">
        <v>507</v>
      </c>
      <c t="n" s="9" r="H4">
        <v>0.86</v>
      </c>
      <c t="n" s="9" r="J4">
        <v>0.84</v>
      </c>
    </row>
    <row spans="1:11" r="5">
      <c t="s" s="4" r="A5">
        <v>508</v>
      </c>
      <c t="n" s="7" r="H5">
        <v>8545416</v>
      </c>
    </row>
    <row spans="1:11" r="6">
      <c t="s" s="4" r="A6">
        <v>509</v>
      </c>
      <c t="n" s="6" r="H6">
        <v>5714093</v>
      </c>
    </row>
    <row spans="1:11" r="7">
      <c t="s" s="4" r="A7">
        <v>117</v>
      </c>
      <c t="n" s="6" r="H7">
        <v>224039</v>
      </c>
      <c t="n" s="7" r="I7">
        <v>310719</v>
      </c>
    </row>
    <row spans="1:11" r="8">
      <c t="s" s="4" r="A8">
        <v>510</v>
      </c>
    </row>
    <row spans="1:11" r="9">
      <c t="s" s="3" r="A9">
        <v>506</v>
      </c>
    </row>
    <row spans="1:11" r="10">
      <c t="s" s="4" r="A10">
        <v>511</v>
      </c>
      <c t="n" s="7" r="H10">
        <v>417135</v>
      </c>
      <c t="n" s="7" r="J10">
        <v>214304</v>
      </c>
    </row>
    <row spans="1:11" r="11">
      <c t="s" s="4" r="A11">
        <v>512</v>
      </c>
      <c t="s" s="4" r="H11">
        <v>356</v>
      </c>
    </row>
    <row spans="1:11" r="12">
      <c t="s" s="4" r="A12">
        <v>513</v>
      </c>
    </row>
    <row spans="1:11" r="13">
      <c t="s" s="3" r="A13">
        <v>506</v>
      </c>
    </row>
    <row spans="1:11" r="14">
      <c t="s" s="4" r="A14">
        <v>514</v>
      </c>
      <c t="n" s="6" r="J14">
        <v>50000</v>
      </c>
      <c t="n" s="6" r="K14">
        <v>260924</v>
      </c>
    </row>
    <row spans="1:11" r="15">
      <c t="s" s="4" r="A15">
        <v>515</v>
      </c>
      <c t="n" s="9" r="K15">
        <v>2.2</v>
      </c>
    </row>
    <row spans="1:11" r="16">
      <c t="s" s="4" r="A16">
        <v>516</v>
      </c>
      <c t="s" s="4" r="B16">
        <v>517</v>
      </c>
      <c t="s" s="4" r="C16">
        <v>518</v>
      </c>
      <c t="s" s="4" r="D16">
        <v>518</v>
      </c>
      <c t="s" s="4" r="E16">
        <v>518</v>
      </c>
      <c t="s" s="4" r="F16">
        <v>518</v>
      </c>
      <c t="s" s="4" r="G16">
        <v>518</v>
      </c>
    </row>
    <row spans="1:11" r="17">
      <c t="s" s="4" r="A17">
        <v>117</v>
      </c>
      <c t="n" s="7" r="J17">
        <v>0</v>
      </c>
    </row>
    <row spans="1:11" r="18">
      <c t="s" s="4" r="A18">
        <v>519</v>
      </c>
    </row>
    <row spans="1:11" r="19">
      <c t="s" s="3" r="A19">
        <v>506</v>
      </c>
    </row>
    <row spans="1:11" r="20">
      <c t="s" s="4" r="A20">
        <v>514</v>
      </c>
      <c t="n" s="6" r="H20">
        <v>57475</v>
      </c>
    </row>
    <row spans="1:11" r="21">
      <c t="s" s="4" r="A21">
        <v>515</v>
      </c>
      <c t="n" s="9" r="H21">
        <v>1.9</v>
      </c>
    </row>
    <row spans="1:11" r="22">
      <c t="s" s="4" r="A22">
        <v>516</v>
      </c>
      <c t="s" s="4" r="H22">
        <v>388</v>
      </c>
    </row>
    <row spans="1:11" r="23">
      <c t="s" s="4" r="A23">
        <v>520</v>
      </c>
      <c t="s" s="4" r="H23">
        <v>521</v>
      </c>
    </row>
  </sheetData>
  <mergeCells count="4">
    <mergeCell ref="A1:A2"/>
    <mergeCell ref="C1:G1"/>
    <mergeCell ref="H1:I1"/>
    <mergeCell ref="J1:K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4</v>
      </c>
      <c t="s" s="2" r="B1">
        <v>2</v>
      </c>
      <c t="s" s="2" r="C1">
        <v>25</v>
      </c>
    </row>
    <row spans="1:3" r="2">
      <c t="s" s="3" r="A2">
        <v>135</v>
      </c>
    </row>
    <row spans="1:3" r="3">
      <c t="s" s="4" r="A3">
        <v>70</v>
      </c>
      <c t="n" s="8" r="B3">
        <v>0.0001</v>
      </c>
      <c t="n" s="8" r="C3">
        <v>0.0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22</v>
      </c>
      <c t="s" s="2" r="B1">
        <v>83</v>
      </c>
      <c t="s" s="2" r="D1">
        <v>1</v>
      </c>
    </row>
    <row spans="1:5" r="2">
      <c t="s" s="2" r="B2">
        <v>2</v>
      </c>
      <c t="s" s="2" r="C2">
        <v>84</v>
      </c>
      <c t="s" s="2" r="D2">
        <v>2</v>
      </c>
      <c t="s" s="2" r="E2">
        <v>84</v>
      </c>
    </row>
    <row spans="1:5" r="3">
      <c t="s" s="3" r="A3">
        <v>523</v>
      </c>
    </row>
    <row spans="1:5" r="4">
      <c t="s" s="4" r="A4">
        <v>524</v>
      </c>
      <c t="n" s="7" r="B4">
        <v>185654</v>
      </c>
      <c t="n" s="7" r="C4">
        <v>180108</v>
      </c>
      <c t="n" s="7" r="D4">
        <v>554804</v>
      </c>
      <c t="n" s="7" r="E4">
        <v>497030</v>
      </c>
    </row>
    <row spans="1:5" r="5">
      <c t="s" s="4" r="A5">
        <v>525</v>
      </c>
      <c t="n" s="7" r="D5">
        <v>515000</v>
      </c>
    </row>
    <row spans="1:5" r="6">
      <c t="s" s="4" r="A6">
        <v>526</v>
      </c>
      <c t="s" s="4" r="D6">
        <v>5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28</v>
      </c>
      <c t="s" s="2" r="B1">
        <v>365</v>
      </c>
    </row>
    <row spans="1:2" r="2">
      <c t="s" s="3" r="A2">
        <v>201</v>
      </c>
    </row>
    <row spans="1:2" r="3">
      <c t="s" s="4" r="A3">
        <v>361</v>
      </c>
      <c t="n" s="7" r="B3">
        <v>306563</v>
      </c>
    </row>
    <row spans="1:2" r="4">
      <c t="n" s="6" r="A4">
        <v>2017</v>
      </c>
      <c t="n" s="6" r="B4">
        <v>645976</v>
      </c>
    </row>
    <row spans="1:2" r="5">
      <c t="n" s="6" r="A5">
        <v>2018</v>
      </c>
      <c t="n" s="6" r="B5">
        <v>509198</v>
      </c>
    </row>
    <row spans="1:2" r="6">
      <c t="n" s="6" r="A6">
        <v>2019</v>
      </c>
      <c t="n" s="6" r="B6">
        <v>517977</v>
      </c>
    </row>
    <row spans="1:2" r="7">
      <c t="s" s="4" r="A7">
        <v>529</v>
      </c>
      <c t="n" s="6" r="B7">
        <v>265940</v>
      </c>
    </row>
    <row spans="1:2" r="8">
      <c t="s" s="4" r="A8">
        <v>530</v>
      </c>
      <c t="n" s="7" r="B8">
        <v>224565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31</v>
      </c>
      <c t="s" s="2" r="B1">
        <v>83</v>
      </c>
      <c t="s" s="2" r="D1">
        <v>1</v>
      </c>
    </row>
    <row spans="1:5" r="2">
      <c t="s" s="2" r="B2">
        <v>2</v>
      </c>
      <c t="s" s="2" r="C2">
        <v>84</v>
      </c>
      <c t="s" s="2" r="D2">
        <v>2</v>
      </c>
      <c t="s" s="2" r="E2">
        <v>84</v>
      </c>
    </row>
    <row spans="1:5" r="3">
      <c t="s" s="4" r="A3">
        <v>532</v>
      </c>
    </row>
    <row spans="1:5" r="4">
      <c t="s" s="3" r="A4">
        <v>533</v>
      </c>
    </row>
    <row spans="1:5" r="5">
      <c t="s" s="4" r="A5">
        <v>534</v>
      </c>
      <c t="n" s="6" r="B5">
        <v>2</v>
      </c>
      <c t="n" s="6" r="C5">
        <v>2</v>
      </c>
      <c t="n" s="6" r="D5">
        <v>2</v>
      </c>
      <c t="n" s="6" r="E5">
        <v>2</v>
      </c>
    </row>
    <row spans="1:5" r="6">
      <c t="s" s="4" r="A6">
        <v>535</v>
      </c>
    </row>
    <row spans="1:5" r="7">
      <c t="s" s="3" r="A7">
        <v>533</v>
      </c>
    </row>
    <row spans="1:5" r="8">
      <c t="s" s="4" r="A8">
        <v>536</v>
      </c>
      <c t="s" s="4" r="B8">
        <v>537</v>
      </c>
      <c t="s" s="4" r="C8">
        <v>537</v>
      </c>
      <c t="s" s="4" r="D8">
        <v>537</v>
      </c>
      <c t="s" s="4" r="E8">
        <v>537</v>
      </c>
    </row>
    <row spans="1:5" r="9">
      <c t="s" s="4" r="A9">
        <v>538</v>
      </c>
    </row>
    <row spans="1:5" r="10">
      <c t="s" s="3" r="A10">
        <v>533</v>
      </c>
    </row>
    <row spans="1:5" r="11">
      <c t="s" s="4" r="A11">
        <v>536</v>
      </c>
      <c t="s" s="4" r="B11">
        <v>539</v>
      </c>
      <c t="s" s="4" r="C11">
        <v>540</v>
      </c>
      <c t="s" s="4" r="D11">
        <v>541</v>
      </c>
      <c t="s" s="4" r="E11">
        <v>542</v>
      </c>
    </row>
    <row spans="1:5" r="12">
      <c t="s" s="4" r="A12">
        <v>543</v>
      </c>
    </row>
    <row spans="1:5" r="13">
      <c t="s" s="3" r="A13">
        <v>533</v>
      </c>
    </row>
    <row spans="1:5" r="14">
      <c t="s" s="4" r="A14">
        <v>536</v>
      </c>
      <c t="s" s="4" r="D14">
        <v>537</v>
      </c>
      <c t="s" s="4" r="E14">
        <v>53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4</v>
      </c>
      <c t="s" s="2" r="B1">
        <v>83</v>
      </c>
      <c t="s" s="2" r="D1">
        <v>1</v>
      </c>
    </row>
    <row spans="1:5" r="2">
      <c t="s" s="2" r="B2">
        <v>2</v>
      </c>
      <c t="s" s="2" r="C2">
        <v>84</v>
      </c>
      <c t="s" s="2" r="D2">
        <v>2</v>
      </c>
      <c t="s" s="2" r="E2">
        <v>84</v>
      </c>
    </row>
    <row spans="1:5" r="3">
      <c t="s" s="4" r="A3">
        <v>545</v>
      </c>
    </row>
    <row spans="1:5" r="4">
      <c t="s" s="3" r="A4">
        <v>533</v>
      </c>
    </row>
    <row spans="1:5" r="5">
      <c t="s" s="4" r="A5">
        <v>536</v>
      </c>
      <c t="s" s="4" r="B5">
        <v>537</v>
      </c>
      <c t="s" s="4" r="C5">
        <v>537</v>
      </c>
      <c t="s" s="4" r="D5">
        <v>537</v>
      </c>
      <c t="s" s="4" r="E5">
        <v>537</v>
      </c>
    </row>
    <row spans="1:5" r="6">
      <c t="s" s="4" r="A6">
        <v>546</v>
      </c>
    </row>
    <row spans="1:5" r="7">
      <c t="s" s="3" r="A7">
        <v>533</v>
      </c>
    </row>
    <row spans="1:5" r="8">
      <c t="s" s="4" r="A8">
        <v>536</v>
      </c>
      <c t="s" s="4" r="B8">
        <v>547</v>
      </c>
      <c t="s" s="4" r="C8">
        <v>548</v>
      </c>
      <c t="s" s="4" r="D8">
        <v>549</v>
      </c>
      <c t="s" s="4" r="E8">
        <v>550</v>
      </c>
    </row>
    <row spans="1:5" r="9">
      <c t="s" s="4" r="A9">
        <v>551</v>
      </c>
    </row>
    <row spans="1:5" r="10">
      <c t="s" s="3" r="A10">
        <v>533</v>
      </c>
    </row>
    <row spans="1:5" r="11">
      <c t="s" s="4" r="A11">
        <v>536</v>
      </c>
      <c t="s" s="4" r="B11">
        <v>469</v>
      </c>
      <c t="s" s="4" r="C11">
        <v>552</v>
      </c>
      <c t="s" s="4" r="D11">
        <v>553</v>
      </c>
      <c t="s" s="4" r="E11">
        <v>554</v>
      </c>
    </row>
    <row spans="1:5" r="12">
      <c t="s" s="4" r="A12">
        <v>555</v>
      </c>
    </row>
    <row spans="1:5" r="13">
      <c t="s" s="3" r="A13">
        <v>533</v>
      </c>
    </row>
    <row spans="1:5" r="14">
      <c t="s" s="4" r="A14">
        <v>536</v>
      </c>
      <c t="s" s="4" r="B14">
        <v>556</v>
      </c>
      <c t="s" s="4" r="C14">
        <v>557</v>
      </c>
      <c t="s" s="4" r="D14">
        <v>558</v>
      </c>
      <c t="s" s="4" r="E14">
        <v>557</v>
      </c>
    </row>
    <row spans="1:5" r="15">
      <c t="s" s="4" r="A15">
        <v>559</v>
      </c>
    </row>
    <row spans="1:5" r="16">
      <c t="s" s="3" r="A16">
        <v>533</v>
      </c>
    </row>
    <row spans="1:5" r="17">
      <c t="s" s="4" r="A17">
        <v>536</v>
      </c>
      <c t="s" s="4" r="D17">
        <v>537</v>
      </c>
      <c t="s" s="4" r="E17">
        <v>537</v>
      </c>
    </row>
    <row spans="1:5" r="18">
      <c t="s" s="4" r="A18">
        <v>560</v>
      </c>
    </row>
    <row spans="1:5" r="19">
      <c t="s" s="3" r="A19">
        <v>533</v>
      </c>
    </row>
    <row spans="1:5" r="20">
      <c t="s" s="4" r="A20">
        <v>536</v>
      </c>
      <c t="s" s="4" r="B20">
        <v>561</v>
      </c>
      <c t="s" s="4" r="C20">
        <v>562</v>
      </c>
      <c t="s" s="4" r="D20">
        <v>563</v>
      </c>
      <c t="s" s="4" r="E20">
        <v>564</v>
      </c>
    </row>
    <row spans="1:5" r="21">
      <c t="s" s="4" r="A21">
        <v>565</v>
      </c>
    </row>
    <row spans="1:5" r="22">
      <c t="s" s="3" r="A22">
        <v>533</v>
      </c>
    </row>
    <row spans="1:5" r="23">
      <c t="s" s="4" r="A23">
        <v>536</v>
      </c>
      <c t="s" s="4" r="B23">
        <v>566</v>
      </c>
      <c t="s" s="4" r="C23">
        <v>537</v>
      </c>
      <c t="s" s="4" r="D23">
        <v>557</v>
      </c>
      <c t="s" s="4" r="E23">
        <v>557</v>
      </c>
    </row>
    <row spans="1:5" r="24">
      <c t="s" s="4" r="A24">
        <v>567</v>
      </c>
    </row>
    <row spans="1:5" r="25">
      <c t="s" s="3" r="A25">
        <v>533</v>
      </c>
    </row>
    <row spans="1:5" r="26">
      <c t="s" s="4" r="A26">
        <v>536</v>
      </c>
      <c t="s" s="4" r="B26">
        <v>568</v>
      </c>
      <c t="s" s="4" r="C26">
        <v>569</v>
      </c>
      <c t="s" s="4" r="D26">
        <v>570</v>
      </c>
      <c t="s" s="4" r="E26">
        <v>45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1</v>
      </c>
      <c t="s" s="2" r="B1">
        <v>83</v>
      </c>
      <c t="s" s="2" r="D1">
        <v>1</v>
      </c>
    </row>
    <row spans="1:5" r="2">
      <c t="s" s="2" r="B2">
        <v>2</v>
      </c>
      <c t="s" s="2" r="C2">
        <v>84</v>
      </c>
      <c t="s" s="2" r="D2">
        <v>2</v>
      </c>
      <c t="s" s="2" r="E2">
        <v>84</v>
      </c>
    </row>
    <row spans="1:5" r="3">
      <c t="s" s="3" r="A3">
        <v>533</v>
      </c>
    </row>
    <row spans="1:5" r="4">
      <c t="s" s="4" r="A4">
        <v>536</v>
      </c>
      <c t="s" s="4" r="B4">
        <v>537</v>
      </c>
      <c t="s" s="4" r="C4">
        <v>537</v>
      </c>
      <c t="s" s="4" r="D4">
        <v>537</v>
      </c>
      <c t="s" s="4" r="E4">
        <v>537</v>
      </c>
    </row>
    <row spans="1:5" r="5">
      <c t="s" s="4" r="A5">
        <v>532</v>
      </c>
    </row>
    <row spans="1:5" r="6">
      <c t="s" s="3" r="A6">
        <v>533</v>
      </c>
    </row>
    <row spans="1:5" r="7">
      <c t="s" s="4" r="A7">
        <v>536</v>
      </c>
      <c t="s" s="4" r="B7">
        <v>539</v>
      </c>
      <c t="s" s="4" r="C7">
        <v>540</v>
      </c>
      <c t="s" s="4" r="D7">
        <v>541</v>
      </c>
      <c t="s" s="4" r="E7">
        <v>542</v>
      </c>
    </row>
    <row spans="1:5" r="8">
      <c t="s" s="4" r="A8">
        <v>572</v>
      </c>
    </row>
    <row spans="1:5" r="9">
      <c t="s" s="3" r="A9">
        <v>533</v>
      </c>
    </row>
    <row spans="1:5" r="10">
      <c t="s" s="4" r="A10">
        <v>536</v>
      </c>
      <c t="s" s="4" r="B10">
        <v>552</v>
      </c>
      <c t="s" s="4" r="C10">
        <v>548</v>
      </c>
      <c t="s" s="4" r="D10">
        <v>566</v>
      </c>
      <c t="s" s="4" r="E10">
        <v>573</v>
      </c>
    </row>
    <row spans="1:5" r="11">
      <c t="s" s="4" r="A11">
        <v>574</v>
      </c>
    </row>
    <row spans="1:5" r="12">
      <c t="s" s="3" r="A12">
        <v>533</v>
      </c>
    </row>
    <row spans="1:5" r="13">
      <c t="s" s="4" r="A13">
        <v>536</v>
      </c>
      <c t="s" s="4" r="B13">
        <v>566</v>
      </c>
      <c t="s" s="4" r="C13">
        <v>556</v>
      </c>
      <c t="s" s="4" r="D13">
        <v>569</v>
      </c>
      <c t="s" s="4" r="E13">
        <v>454</v>
      </c>
    </row>
    <row spans="1:5" r="14">
      <c t="s" s="4" r="A14">
        <v>575</v>
      </c>
    </row>
    <row spans="1:5" r="15">
      <c t="s" s="3" r="A15">
        <v>533</v>
      </c>
    </row>
    <row spans="1:5" r="16">
      <c t="s" s="4" r="A16">
        <v>536</v>
      </c>
      <c t="s" s="4" r="B16">
        <v>377</v>
      </c>
      <c t="s" s="4" r="C16">
        <v>558</v>
      </c>
      <c t="s" s="4" r="D16">
        <v>377</v>
      </c>
      <c t="s" s="4" r="E16">
        <v>5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6</v>
      </c>
      <c t="s" s="2" r="B1">
        <v>1</v>
      </c>
    </row>
    <row spans="1:3" r="2">
      <c t="s" s="2" r="B2">
        <v>2</v>
      </c>
      <c t="s" s="2" r="C2">
        <v>84</v>
      </c>
    </row>
    <row spans="1:3" r="3">
      <c t="s" s="3" r="A3">
        <v>137</v>
      </c>
    </row>
    <row spans="1:3" r="4">
      <c t="s" s="4" r="A4">
        <v>102</v>
      </c>
      <c t="n" s="7" r="B4">
        <v>2633405</v>
      </c>
      <c t="n" s="7" r="C4">
        <v>-228183</v>
      </c>
    </row>
    <row spans="1:3" r="5">
      <c t="s" s="3" r="A5">
        <v>138</v>
      </c>
    </row>
    <row spans="1:3" r="6">
      <c t="s" s="4" r="A6">
        <v>139</v>
      </c>
      <c t="n" s="6" r="B6">
        <v>357425</v>
      </c>
      <c t="n" s="6" r="C6">
        <v>343529</v>
      </c>
    </row>
    <row spans="1:3" r="7">
      <c t="s" s="4" r="A7">
        <v>140</v>
      </c>
      <c t="n" s="6" r="B7">
        <v>276004</v>
      </c>
      <c t="n" s="6" r="C7">
        <v>0</v>
      </c>
    </row>
    <row spans="1:3" r="8">
      <c t="s" s="4" r="A8">
        <v>98</v>
      </c>
      <c t="n" s="6" r="B8">
        <v>-460289</v>
      </c>
      <c t="n" s="6" r="C8">
        <v>-336971</v>
      </c>
    </row>
    <row spans="1:3" r="9">
      <c t="s" s="4" r="A9">
        <v>117</v>
      </c>
      <c t="n" s="6" r="B9">
        <v>224039</v>
      </c>
      <c t="n" s="6" r="C9">
        <v>310719</v>
      </c>
    </row>
    <row spans="1:3" r="10">
      <c t="s" s="3" r="A10">
        <v>141</v>
      </c>
    </row>
    <row spans="1:3" r="11">
      <c t="s" s="4" r="A11">
        <v>142</v>
      </c>
      <c t="n" s="6" r="B11">
        <v>-2034467</v>
      </c>
      <c t="n" s="6" r="C11">
        <v>127128</v>
      </c>
    </row>
    <row spans="1:3" r="12">
      <c t="s" s="4" r="A12">
        <v>29</v>
      </c>
      <c t="n" s="6" r="B12">
        <v>14714</v>
      </c>
      <c t="n" s="6" r="C12">
        <v>-136068</v>
      </c>
    </row>
    <row spans="1:3" r="13">
      <c t="s" s="4" r="A13">
        <v>143</v>
      </c>
      <c t="n" s="6" r="B13">
        <v>-214574</v>
      </c>
      <c t="n" s="6" r="C13">
        <v>25411</v>
      </c>
    </row>
    <row spans="1:3" r="14">
      <c t="s" s="4" r="A14">
        <v>39</v>
      </c>
      <c t="n" s="6" r="B14">
        <v>1309924</v>
      </c>
      <c t="n" s="6" r="C14">
        <v>-77163</v>
      </c>
    </row>
    <row spans="1:3" r="15">
      <c t="s" s="4" r="A15">
        <v>40</v>
      </c>
      <c t="n" s="6" r="B15">
        <v>-193257</v>
      </c>
      <c t="n" s="6" r="C15">
        <v>-156966</v>
      </c>
    </row>
    <row spans="1:3" r="16">
      <c t="s" s="4" r="A16">
        <v>41</v>
      </c>
      <c t="n" s="6" r="B16">
        <v>135046</v>
      </c>
      <c t="n" s="6" r="C16">
        <v>188010</v>
      </c>
    </row>
    <row spans="1:3" r="17">
      <c t="s" s="4" r="A17">
        <v>144</v>
      </c>
      <c t="n" s="6" r="B17">
        <v>-80049</v>
      </c>
      <c t="n" s="6" r="C17">
        <v>-68717</v>
      </c>
    </row>
    <row spans="1:3" r="18">
      <c t="s" s="4" r="A18">
        <v>145</v>
      </c>
      <c t="n" s="6" r="B18">
        <v>1967921</v>
      </c>
      <c t="n" s="6" r="C18">
        <v>-9271</v>
      </c>
    </row>
    <row spans="1:3" r="19">
      <c t="s" s="3" r="A19">
        <v>146</v>
      </c>
    </row>
    <row spans="1:3" r="20">
      <c t="s" s="4" r="A20">
        <v>147</v>
      </c>
      <c t="n" s="6" r="B20">
        <v>-275649</v>
      </c>
      <c t="n" s="6" r="C20">
        <v>-93455</v>
      </c>
    </row>
    <row spans="1:3" r="21">
      <c t="s" s="4" r="A21">
        <v>148</v>
      </c>
      <c t="n" s="6" r="B21">
        <v>-275649</v>
      </c>
      <c t="n" s="6" r="C21">
        <v>-93455</v>
      </c>
    </row>
    <row spans="1:3" r="22">
      <c t="s" s="3" r="A22">
        <v>149</v>
      </c>
    </row>
    <row spans="1:3" r="23">
      <c t="s" s="4" r="A23">
        <v>150</v>
      </c>
      <c t="n" s="6" r="B23">
        <v>-1216928</v>
      </c>
      <c t="n" s="6" r="C23">
        <v>-203169</v>
      </c>
    </row>
    <row spans="1:3" r="24">
      <c t="s" s="4" r="A24">
        <v>151</v>
      </c>
      <c t="n" s="6" r="B24">
        <v>13600800</v>
      </c>
    </row>
    <row spans="1:3" r="25">
      <c t="s" s="4" r="A25">
        <v>152</v>
      </c>
      <c t="n" s="6" r="B25">
        <v>-2697853</v>
      </c>
    </row>
    <row spans="1:3" r="26">
      <c t="s" s="4" r="A26">
        <v>153</v>
      </c>
      <c t="n" s="6" r="C26">
        <v>225000</v>
      </c>
    </row>
    <row spans="1:3" r="27">
      <c t="s" s="4" r="A27">
        <v>154</v>
      </c>
      <c t="n" s="6" r="B27">
        <v>112100</v>
      </c>
      <c t="n" s="6" r="C27">
        <v>77372</v>
      </c>
    </row>
    <row spans="1:3" r="28">
      <c t="s" s="4" r="A28">
        <v>155</v>
      </c>
      <c t="n" s="6" r="B28">
        <v>9798119</v>
      </c>
      <c t="n" s="6" r="C28">
        <v>99203</v>
      </c>
    </row>
    <row spans="1:3" r="29">
      <c t="s" s="4" r="A29">
        <v>156</v>
      </c>
      <c t="n" s="6" r="B29">
        <v>11490391</v>
      </c>
      <c t="n" s="6" r="C29">
        <v>-3523</v>
      </c>
    </row>
    <row spans="1:3" r="30">
      <c t="s" s="4" r="A30">
        <v>157</v>
      </c>
      <c t="n" s="6" r="B30">
        <v>5335913</v>
      </c>
      <c t="n" s="6" r="C30">
        <v>3590745</v>
      </c>
    </row>
    <row spans="1:3" r="31">
      <c t="s" s="4" r="A31">
        <v>158</v>
      </c>
      <c t="n" s="6" r="B31">
        <v>16826304</v>
      </c>
      <c t="n" s="6" r="C31">
        <v>3587222</v>
      </c>
    </row>
    <row spans="1:3" r="32">
      <c t="s" s="3" r="A32">
        <v>159</v>
      </c>
    </row>
    <row spans="1:3" r="33">
      <c t="s" s="4" r="A33">
        <v>160</v>
      </c>
      <c t="n" s="6" r="B33">
        <v>141505</v>
      </c>
      <c t="n" s="6" r="C33">
        <v>25000</v>
      </c>
    </row>
    <row spans="1:3" r="34">
      <c t="s" s="3" r="A34">
        <v>161</v>
      </c>
    </row>
    <row spans="1:3" r="35">
      <c t="s" s="4" r="A35">
        <v>162</v>
      </c>
      <c t="n" s="6" r="B35">
        <v>1356707</v>
      </c>
      <c t="n" s="7" r="C35">
        <v>1612500</v>
      </c>
    </row>
    <row spans="1:3" r="36">
      <c t="s" s="4" r="A36">
        <v>118</v>
      </c>
      <c t="n" s="6" r="B36">
        <v>249215</v>
      </c>
    </row>
    <row spans="1:3" r="37">
      <c t="s" s="4" r="A37">
        <v>163</v>
      </c>
      <c t="n" s="6" r="B37">
        <v>50432161</v>
      </c>
    </row>
    <row spans="1:3" r="38">
      <c t="s" s="4" r="A38">
        <v>164</v>
      </c>
      <c t="n" s="7" r="B38">
        <v>1262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Unaudited Condensed Balance She</vt:lpstr>
      <vt:lpstr>Unaudited Condensed Balance Sh3</vt:lpstr>
      <vt:lpstr>Unaudited Condensed Statements </vt:lpstr>
      <vt:lpstr>Unaudited Condensed Statement o</vt:lpstr>
      <vt:lpstr>Unaudited Condensed Statement 6</vt:lpstr>
      <vt:lpstr>Unaudited Condensed Statements7</vt:lpstr>
      <vt:lpstr>Basis of Presentation</vt:lpstr>
      <vt:lpstr>Summary of Significant Accounti</vt:lpstr>
      <vt:lpstr>Net Income (Loss) Per Share</vt:lpstr>
      <vt:lpstr>Acquisition</vt:lpstr>
      <vt:lpstr>Goodwill</vt:lpstr>
      <vt:lpstr>Intangible Assets</vt:lpstr>
      <vt:lpstr>Long-term Notes Payable (includ</vt:lpstr>
      <vt:lpstr>Income Taxes</vt:lpstr>
      <vt:lpstr>Stockholders_ Equity (Deficit)</vt:lpstr>
      <vt:lpstr>Preferred Redeemable Convertibl</vt:lpstr>
      <vt:lpstr>Warrants</vt:lpstr>
      <vt:lpstr>Stock Options</vt:lpstr>
      <vt:lpstr>Commitments and Contingencies</vt:lpstr>
      <vt:lpstr>Concentration of Credit Risk</vt:lpstr>
      <vt:lpstr>Basis of Presentation (Policies</vt:lpstr>
      <vt:lpstr>Summary of Significant Accoun23</vt:lpstr>
      <vt:lpstr>Net Income (Loss) Per Share (Ta</vt:lpstr>
      <vt:lpstr>Acquisition (Tables)</vt:lpstr>
      <vt:lpstr>Goodwill (Tables)</vt:lpstr>
      <vt:lpstr>Intangible Assets (Tables)</vt:lpstr>
      <vt:lpstr>Long-term Notes Payable (incl28</vt:lpstr>
      <vt:lpstr>Stockholders_ Equity (Deficit) </vt:lpstr>
      <vt:lpstr>Preferred Redeemable Converti30</vt:lpstr>
      <vt:lpstr>Warrants (Tables)</vt:lpstr>
      <vt:lpstr>Stock Options (Tables)</vt:lpstr>
      <vt:lpstr>Commitments and Contingencies (</vt:lpstr>
      <vt:lpstr>Concentration of Credit Risk (T</vt:lpstr>
      <vt:lpstr>Basis of Presentation - Additio</vt:lpstr>
      <vt:lpstr>Summary of Significant Accoun36</vt:lpstr>
      <vt:lpstr>Summary of Significant Accoun37</vt:lpstr>
      <vt:lpstr>Summary of Significant Accoun38</vt:lpstr>
      <vt:lpstr>Net Income (Loss) Per Share - A</vt:lpstr>
      <vt:lpstr>Net Income (Loss) Per Share - S</vt:lpstr>
      <vt:lpstr>Net Income (Loss) Per Share -41</vt:lpstr>
      <vt:lpstr>Acquisition - Additional Inform</vt:lpstr>
      <vt:lpstr>Acquisition - Summary of Consid</vt:lpstr>
      <vt:lpstr>Goodwill - Schedule of Changes </vt:lpstr>
      <vt:lpstr>Intangible Assets - Summary of </vt:lpstr>
      <vt:lpstr>Intangible Assets - Additional </vt:lpstr>
      <vt:lpstr>Intangible Assets - Schedule of</vt:lpstr>
      <vt:lpstr>Long-term Notes Payable (incl48</vt:lpstr>
      <vt:lpstr>Long-term Notes Payable (incl49</vt:lpstr>
      <vt:lpstr>Long-term Notes Payable (incl50</vt:lpstr>
      <vt:lpstr>Income Taxes - Additional Infor</vt:lpstr>
      <vt:lpstr>Stockholders' Equity (Deficit) </vt:lpstr>
      <vt:lpstr>Stockholders' Equity (Deficit53</vt:lpstr>
      <vt:lpstr>Preferred Redeemable Converti54</vt:lpstr>
      <vt:lpstr>Preferred Redeemable Converti55</vt:lpstr>
      <vt:lpstr>Warrants - Additional Informati</vt:lpstr>
      <vt:lpstr>Warrants - Schedules of Warrant</vt:lpstr>
      <vt:lpstr>Stock Options - Summary of Outs</vt:lpstr>
      <vt:lpstr>Stock Options - Additional Info</vt:lpstr>
      <vt:lpstr>Commitments and Contingencies -</vt:lpstr>
      <vt:lpstr>Commitments and Contingencies61</vt:lpstr>
      <vt:lpstr>Concentration of Credit Risk - </vt:lpstr>
      <vt:lpstr>Concentration of Credit Risk 63</vt:lpstr>
      <vt:lpstr>Concentration of Credit Risk 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6:06:50Z</dcterms:created>
  <dcterms:modified xmlns:dcterms="http://purl.org/dc/terms/" xmlns:xsi="http://www.w3.org/2001/XMLSchema-instance" xsi:type="dcterms:W3CDTF">2016-11-14T06:06:50Z</dcterms:modified>
  <dc:title xmlns:dc="http://purl.org/dc/elements/1.1/">Untitled</dc:title>
  <dc:description xmlns:dc="http://purl.org/dc/elements/1.1/"/>
  <dc:subject xmlns:dc="http://purl.org/dc/elements/1.1/"/>
  <cp:keywords/>
  <cp:category/>
</cp:coreProperties>
</file>